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LOSSES" sheetId="4" state="visible" r:id="rId4"/>
    <sheet xmlns:r="http://schemas.openxmlformats.org/officeDocument/2006/relationships" name="STATEMENT OF STOCKHOLDERS' DEFI" sheetId="5" state="visible" r:id="rId5"/>
    <sheet xmlns:r="http://schemas.openxmlformats.org/officeDocument/2006/relationships" name="STATEMENT OF STOCKHOLDERS' DEF6" sheetId="6" state="visible" r:id="rId6"/>
    <sheet xmlns:r="http://schemas.openxmlformats.org/officeDocument/2006/relationships" name="STATEMENTS OF CASH FLOWS" sheetId="7" state="visible" r:id="rId7"/>
    <sheet xmlns:r="http://schemas.openxmlformats.org/officeDocument/2006/relationships" name="BACKGROUND" sheetId="8" state="visible" r:id="rId8"/>
    <sheet xmlns:r="http://schemas.openxmlformats.org/officeDocument/2006/relationships" name="MANAGEMENT'S PLANS TO CONTINUE " sheetId="9" state="visible" r:id="rId9"/>
    <sheet xmlns:r="http://schemas.openxmlformats.org/officeDocument/2006/relationships" name="SUMMARY OF CRITICAL ACCOUNTING " sheetId="10" state="visible" r:id="rId10"/>
    <sheet xmlns:r="http://schemas.openxmlformats.org/officeDocument/2006/relationships" name="SUPPLEMENTAL CASH FLOW INFORMAT" sheetId="11" state="visible" r:id="rId11"/>
    <sheet xmlns:r="http://schemas.openxmlformats.org/officeDocument/2006/relationships" name="INTELLECTUAL PROPERTY" sheetId="12" state="visible" r:id="rId12"/>
    <sheet xmlns:r="http://schemas.openxmlformats.org/officeDocument/2006/relationships" name="ACCRUED EXPENSES" sheetId="13" state="visible" r:id="rId13"/>
    <sheet xmlns:r="http://schemas.openxmlformats.org/officeDocument/2006/relationships" name="CONVERTIBLE NOTES PAYABLE" sheetId="14" state="visible" r:id="rId14"/>
    <sheet xmlns:r="http://schemas.openxmlformats.org/officeDocument/2006/relationships" name="DERIVATIVE LIABILITY" sheetId="15" state="visible" r:id="rId15"/>
    <sheet xmlns:r="http://schemas.openxmlformats.org/officeDocument/2006/relationships" name="COMMITMENTS AND CONTINGENCIES" sheetId="16" state="visible" r:id="rId16"/>
    <sheet xmlns:r="http://schemas.openxmlformats.org/officeDocument/2006/relationships" name="CAPITAL STOCK AND STOCKHOLDER'S" sheetId="17" state="visible" r:id="rId17"/>
    <sheet xmlns:r="http://schemas.openxmlformats.org/officeDocument/2006/relationships" name="STOCK OPTIONS" sheetId="18" state="visible" r:id="rId18"/>
    <sheet xmlns:r="http://schemas.openxmlformats.org/officeDocument/2006/relationships" name="WARRANT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CRITICAL ACCOUNTIN22" sheetId="22" state="visible" r:id="rId22"/>
    <sheet xmlns:r="http://schemas.openxmlformats.org/officeDocument/2006/relationships" name="SUMMARY OF CRITICAL ACCOUNTIN23" sheetId="23" state="visible" r:id="rId23"/>
    <sheet xmlns:r="http://schemas.openxmlformats.org/officeDocument/2006/relationships" name="SUPPLEMENTAL CASH FLOW INFORM24" sheetId="24" state="visible" r:id="rId24"/>
    <sheet xmlns:r="http://schemas.openxmlformats.org/officeDocument/2006/relationships" name="ACCRUED EXPENSES (Tables)" sheetId="25" state="visible" r:id="rId25"/>
    <sheet xmlns:r="http://schemas.openxmlformats.org/officeDocument/2006/relationships" name="DERIVATIVE LIABILITY (Tables)" sheetId="26" state="visible" r:id="rId26"/>
    <sheet xmlns:r="http://schemas.openxmlformats.org/officeDocument/2006/relationships" name="STOCK OPTIONS (Tables)" sheetId="27" state="visible" r:id="rId27"/>
    <sheet xmlns:r="http://schemas.openxmlformats.org/officeDocument/2006/relationships" name="WARRANTS (Tables)" sheetId="28" state="visible" r:id="rId28"/>
    <sheet xmlns:r="http://schemas.openxmlformats.org/officeDocument/2006/relationships" name="INCOME TAXES (Tables)" sheetId="29" state="visible" r:id="rId29"/>
    <sheet xmlns:r="http://schemas.openxmlformats.org/officeDocument/2006/relationships" name="BACKGROUND (Details Narrative)" sheetId="30" state="visible" r:id="rId30"/>
    <sheet xmlns:r="http://schemas.openxmlformats.org/officeDocument/2006/relationships" name="MANAGEMENT'S PLANS TO CONTINU31" sheetId="31" state="visible" r:id="rId31"/>
    <sheet xmlns:r="http://schemas.openxmlformats.org/officeDocument/2006/relationships" name="SUMMARY OF CRITICAL ACCOUNTIN32" sheetId="32" state="visible" r:id="rId32"/>
    <sheet xmlns:r="http://schemas.openxmlformats.org/officeDocument/2006/relationships" name="SUMMARY OF CRITICAL ACCOUNTIN33" sheetId="33" state="visible" r:id="rId33"/>
    <sheet xmlns:r="http://schemas.openxmlformats.org/officeDocument/2006/relationships" name="SUMMARY OF CRITICAL ACCOUNTIN34" sheetId="34" state="visible" r:id="rId34"/>
    <sheet xmlns:r="http://schemas.openxmlformats.org/officeDocument/2006/relationships" name="SUMMARY OF CRITICAL ACCOUNTIN35" sheetId="35" state="visible" r:id="rId35"/>
    <sheet xmlns:r="http://schemas.openxmlformats.org/officeDocument/2006/relationships" name="SUPPLEMENTAL CASH FLOW INFORM36" sheetId="36" state="visible" r:id="rId36"/>
    <sheet xmlns:r="http://schemas.openxmlformats.org/officeDocument/2006/relationships" name="INTELLECTUAL PROPERTY (Details " sheetId="37" state="visible" r:id="rId37"/>
    <sheet xmlns:r="http://schemas.openxmlformats.org/officeDocument/2006/relationships" name="ACCRUED EXPENSES (Details)" sheetId="38" state="visible" r:id="rId38"/>
    <sheet xmlns:r="http://schemas.openxmlformats.org/officeDocument/2006/relationships" name="ACCRUED EXPENSES (Details Narra" sheetId="39" state="visible" r:id="rId39"/>
    <sheet xmlns:r="http://schemas.openxmlformats.org/officeDocument/2006/relationships" name="CONVERTIBLE NOTES PAYABLE (Deta" sheetId="40" state="visible" r:id="rId40"/>
    <sheet xmlns:r="http://schemas.openxmlformats.org/officeDocument/2006/relationships" name="DERIVATIVE LIABILITY (Details)" sheetId="41" state="visible" r:id="rId41"/>
    <sheet xmlns:r="http://schemas.openxmlformats.org/officeDocument/2006/relationships" name="DERIVATIVE LIABILITY (Details N" sheetId="42" state="visible" r:id="rId42"/>
    <sheet xmlns:r="http://schemas.openxmlformats.org/officeDocument/2006/relationships" name="COMMITMENTS AND CONTINGENCIES (" sheetId="43" state="visible" r:id="rId43"/>
    <sheet xmlns:r="http://schemas.openxmlformats.org/officeDocument/2006/relationships" name="CAPITAL STOCK AND STOCKHOLDER44" sheetId="44" state="visible" r:id="rId44"/>
    <sheet xmlns:r="http://schemas.openxmlformats.org/officeDocument/2006/relationships" name="STOCK OPTIONS (Details)" sheetId="45" state="visible" r:id="rId45"/>
    <sheet xmlns:r="http://schemas.openxmlformats.org/officeDocument/2006/relationships" name="STOCK OPTIONS (Details 1)" sheetId="46" state="visible" r:id="rId46"/>
    <sheet xmlns:r="http://schemas.openxmlformats.org/officeDocument/2006/relationships" name="STOCK OPTIONS (Details 2)" sheetId="47" state="visible" r:id="rId47"/>
    <sheet xmlns:r="http://schemas.openxmlformats.org/officeDocument/2006/relationships" name="STOCK OPTIONS (Details Narrativ" sheetId="48" state="visible" r:id="rId48"/>
    <sheet xmlns:r="http://schemas.openxmlformats.org/officeDocument/2006/relationships" name="WARRANTS (Details)" sheetId="49" state="visible" r:id="rId49"/>
    <sheet xmlns:r="http://schemas.openxmlformats.org/officeDocument/2006/relationships" name="WARRANTS (Details 1)" sheetId="50" state="visible" r:id="rId50"/>
    <sheet xmlns:r="http://schemas.openxmlformats.org/officeDocument/2006/relationships" name="WARRANTS (Details 2)" sheetId="51" state="visible" r:id="rId51"/>
    <sheet xmlns:r="http://schemas.openxmlformats.org/officeDocument/2006/relationships" name="WARRANTS (Details Narrative)"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Narrative"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523">
  <si>
    <t>Document and Entity Information - USD ($) $ in Thousands</t>
  </si>
  <si>
    <t>12 Months Ended</t>
  </si>
  <si>
    <t>Dec. 31, 2016</t>
  </si>
  <si>
    <t>Mar. 31, 2017</t>
  </si>
  <si>
    <t>Document And Entity Information</t>
  </si>
  <si>
    <t>Entity Registrant Name</t>
  </si>
  <si>
    <t>Inspyr Therapeutics, Inc.</t>
  </si>
  <si>
    <t>Entity Central Index Key</t>
  </si>
  <si>
    <t>Document Type</t>
  </si>
  <si>
    <t>10-K</t>
  </si>
  <si>
    <t>Trading Symbol</t>
  </si>
  <si>
    <t>NSPX</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 $ in Thousands</t>
  </si>
  <si>
    <t>Dec. 31, 2015</t>
  </si>
  <si>
    <t>Current assets:</t>
  </si>
  <si>
    <t>Cash and cash equivalents</t>
  </si>
  <si>
    <t>Prepaid expenses</t>
  </si>
  <si>
    <t>Total current assets</t>
  </si>
  <si>
    <t>Office equipment, net of accumulated depreciation of $0 and $27</t>
  </si>
  <si>
    <t>Intangible assets, net of accumulated amortization of $144 and $128</t>
  </si>
  <si>
    <t>Other assets</t>
  </si>
  <si>
    <t>Total assets</t>
  </si>
  <si>
    <t>Current liabilities:</t>
  </si>
  <si>
    <t>Accounts payable</t>
  </si>
  <si>
    <t>Accrued expenses</t>
  </si>
  <si>
    <t>Derivative liability</t>
  </si>
  <si>
    <t>Total current liabilities</t>
  </si>
  <si>
    <t>Total liabilities</t>
  </si>
  <si>
    <t>Stockholders' deficit:</t>
  </si>
  <si>
    <t>Convertible preferred stock, par value $.0001 per share; 30,000,000 shares authorized, 2,828 and 1,853 shares issued and outstanding, respectively</t>
  </si>
  <si>
    <t xml:space="preserve"> </t>
  </si>
  <si>
    <t>Common stock, par value $.0001 per share; 150,000,000 shares authorized, 1,398,832 and 1,392,079 shares issued and outstanding, respectively</t>
  </si>
  <si>
    <t>Additional paid-in capital</t>
  </si>
  <si>
    <t>Accumulated deficit</t>
  </si>
  <si>
    <t>Total stockholders' deficit</t>
  </si>
  <si>
    <t>Total liabilities and stockholders' deficit</t>
  </si>
  <si>
    <t>BALANCE SHEETS (Parenthetical) - USD ($) $ in Thousands</t>
  </si>
  <si>
    <t>Statement of Financial Position [Abstract]</t>
  </si>
  <si>
    <t>Office equipment, accumulated depreciation (in dollars)</t>
  </si>
  <si>
    <t>Intangible asse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LOSSES - USD ($) $ in Thousands</t>
  </si>
  <si>
    <t>Operating expenses:</t>
  </si>
  <si>
    <t>Research and development</t>
  </si>
  <si>
    <t>General and administrative</t>
  </si>
  <si>
    <t>Total operating expenses</t>
  </si>
  <si>
    <t>Loss from operations</t>
  </si>
  <si>
    <t>Other income (expense):</t>
  </si>
  <si>
    <t>Gain on change in fair value of derivative liability</t>
  </si>
  <si>
    <t>Interest income (expense), net</t>
  </si>
  <si>
    <t>Loss before provision for income taxes</t>
  </si>
  <si>
    <t>Provision for income taxes</t>
  </si>
  <si>
    <t>Net loss</t>
  </si>
  <si>
    <t>Net loss per common share, basic and diluted (in dollars per share)</t>
  </si>
  <si>
    <t>Weighted average shares outstanding (in shares)</t>
  </si>
  <si>
    <t>STATEMENT OF STOCKHOLDERS' DEFICIT - USD ($) $ in Thousands</t>
  </si>
  <si>
    <t>Convertible Preferred Stock [Member]</t>
  </si>
  <si>
    <t>Common Stock [Member]</t>
  </si>
  <si>
    <t>Additional Paid-in Capital [Member]</t>
  </si>
  <si>
    <t>Accumulated Deficit [Member]</t>
  </si>
  <si>
    <t>Total</t>
  </si>
  <si>
    <t>Balance at beginning at Dec. 31, 2014</t>
  </si>
  <si>
    <t>Balance at beginning (in shares) at Dec. 31, 2014</t>
  </si>
  <si>
    <t>Increase (Decrease) in Stockholders' Equity [Roll Forward]</t>
  </si>
  <si>
    <t>Stock-based compensation</t>
  </si>
  <si>
    <t>Reversal of prior year accrued officer compensation</t>
  </si>
  <si>
    <t>Common stock and warrants issued as payment of services and consulting fees</t>
  </si>
  <si>
    <t>Common stock and warrants issued as payment of services and consulting fees (in shares)</t>
  </si>
  <si>
    <t>Common stock issued upon conversion of note payable</t>
  </si>
  <si>
    <t>Common stock issued upon conversion of note payable (in shares)</t>
  </si>
  <si>
    <t>Sale of common stock and warrants at $21.00 per share</t>
  </si>
  <si>
    <t>Sale of common stock and warrants at $21.00 per share (in shares)</t>
  </si>
  <si>
    <t>Exercise of warrants</t>
  </si>
  <si>
    <t>Exercise of warrants (in shares)</t>
  </si>
  <si>
    <t>Sale of preferred stock and warrants at $4.50 and $0.75 per share</t>
  </si>
  <si>
    <t>Sale of preferred stock and warrants at $4.50 and $0.75 per share (in shares)</t>
  </si>
  <si>
    <t>Issuance cost of sales of common stock and warrants</t>
  </si>
  <si>
    <t>Balance at end at Dec. 31, 2015</t>
  </si>
  <si>
    <t>Balance at end (in shares) at Dec. 31, 2015</t>
  </si>
  <si>
    <t>Adjustment for reverse split (in shares)</t>
  </si>
  <si>
    <t>Conversion of preferred stock</t>
  </si>
  <si>
    <t>Conversion of preferred stock (in shares)</t>
  </si>
  <si>
    <t>Reeclasification of derivative liability</t>
  </si>
  <si>
    <t>Cost of preferred stock sale</t>
  </si>
  <si>
    <t>Balance at end at Dec. 31, 2016</t>
  </si>
  <si>
    <t>Balance at end (in shares) at Dec. 31, 2016</t>
  </si>
  <si>
    <t>STATEMENT OF STOCKHOLDERS' DEFICIT (Parenthetical) - $ / shares</t>
  </si>
  <si>
    <t>Warrants 0.75 [Member]</t>
  </si>
  <si>
    <t>Shares Issued, Price Per Share</t>
  </si>
  <si>
    <t>Warrants 21 [Member]</t>
  </si>
  <si>
    <t>Warrants 4.5 [Member]</t>
  </si>
  <si>
    <t>STATEMENTS OF CASH FLOWS - USD ($) $ in Thousands</t>
  </si>
  <si>
    <t>Cash flows from operating activities:</t>
  </si>
  <si>
    <t>Adjustments to reconcile net loss to net cash used in operating activities:</t>
  </si>
  <si>
    <t>Depreciation and amortization</t>
  </si>
  <si>
    <t>Loss on sale of assets</t>
  </si>
  <si>
    <t>Finance cost</t>
  </si>
  <si>
    <t>Increase in operating assets:</t>
  </si>
  <si>
    <t>Increase in operating liabilities:</t>
  </si>
  <si>
    <t>Accounts payable and accrued expenses</t>
  </si>
  <si>
    <t>Cash used in operating activities</t>
  </si>
  <si>
    <t>Cash flows from investing activities:</t>
  </si>
  <si>
    <t>Proceeds from sale of office equipment</t>
  </si>
  <si>
    <t>Acquisition of office equipment</t>
  </si>
  <si>
    <t>Cash used in investing activities</t>
  </si>
  <si>
    <t>Cash flows from financing activities:</t>
  </si>
  <si>
    <t>Proceeds from sale of stock and warrants</t>
  </si>
  <si>
    <t>Proceeds from exercise of warrants</t>
  </si>
  <si>
    <t>Cost of common stock and warrants sold</t>
  </si>
  <si>
    <t>Cash provided by financing activities</t>
  </si>
  <si>
    <t>Net (decrease) increase in cash</t>
  </si>
  <si>
    <t>Cash, beginning of period</t>
  </si>
  <si>
    <t>Cash, end of period</t>
  </si>
  <si>
    <t>BACKGROUND</t>
  </si>
  <si>
    <t>Organization, Consolidation and Presentation of Financial Statements [Abstract]</t>
  </si>
  <si>
    <t>NOTE
1 — BACKGROUND Inspyr
Therapeutics, Inc. (“we”, “us”, “our company”, “our”, “Inspyr” or
the “Company”) was formed under the laws of the State of Delaware in November 2003, and has its principal office in
Westlake Village, California. We are an early-stage, pre-revenue, pharmaceutical company focused on the discovery and development
of prodrug cancer therapeutics for the treatment of solid tumors, including brain, liver, prostate and other cancers. We plan
to develop a series of therapies based on our target-activated prodrug technology platform. Effective
August 1, 2016, pursuant to a certificate of amendment to our amended and restated certificate of incorporation, we changed our
corporate name from GenSpera, Inc. to Inspyr Therapeutics, Inc. Effective August 1, 2016, our common stock ceased trading under
the symbol “GNSZ” and began trading under the symbol NSPX on August 2, 2016. Effective
November 17, 2016 at 5:00 p.m. Eastern Time, we effected a one (1) for thirty (30) reverse stock split of our common stock. Accordingly,
each of our shareholders received one (1) new share of common stock for every thirty (30) shares of common stock such shareholder
held immediately prior to the effective time of the reverse split. The reverse stock split affected all of our issued and outstanding
shares of common stock as well as the number of shares of common stock underlying stock options, warrants and other exercisable
or convertible instruments outstanding at the effective time of the reverse split. The reverse split also has the effect of proportionately
increasing the applicable conversion or exercise price of such convertible securities. The shareholders received no fractional
shares and instead had every fractional share rounded up to the next whole number. All
references to common stock, share and per share amounts have been retroactively restated to reflect the 1:30 reverse stock split
as if it had taken place as of the beginning of the earliest period presented. We
are an early-stage, pre-revenue, pharmaceutical company focused on the development of prodrug cancer therapeutics for the treatment
of solid tumors. A prodrug is an inactive precursor of a drug that is converted into its active form only at the site of the tumor.
Our technology platform combines a powerful cytotoxin with a patented prodrug delivery system that targets the release of the
drug within the tumor. We believe our cancer prodrugs have the potential to provide a targeted therapeutic approach to a broad
range of solid tumors with fewer side effects than those related to current cytotoxic chemotherapy treatments. Our lead drug candidate,
mipsagargin, has completed an open label single arm Phase II clinical trial in patients with advanced hepatocellular carcinoma
(HCC) or liver cancer. Our
major focus for the next twelve to eighteen months is the (i) development of a clinical protocol for and enrollment into a dose
optimization trial of single-agent mipsagargin followed by a clinical trial in patients with advanced HCC, (ii) completion of
the non-clinical study of mipsagargin in combination with Nexavar ® ® ® A
review of ongoing investigator led clinical trials resulted in the discontinuation of studies to realign with our mipsagargin
clinical strategy of prioritizing smaller, fast to market indications, pursuing mipsagargin combinations with standard of care,
and conducting key clinical trials as company sponsored studies. Larger market indications will be pursued subsequently. The investigator
led studies that were discontinued during the realignment were G202-004 (An Open-Label, Single-Arm, Phase II Study to Evaluate
the Efficacy, Safety and CNS Exposure of G-202 in Patients with Recurrent or Progressive Glioblastoma), G202-005 (An Open-Label,
Single-Arm, Phase II Study to Evaluate the Safety and Activity of G-202 Administered in the Neoadjuvant Setting Followed by Radical
Prostatectomy in Patients with Adenocarcinoma of the Prostate) and G202-006 (An Open-Label, Single-Arm, Phase II Study to Evaluate
the Safety and Activity of G-202 in Patients with Clear Cell Renal Cell Carcinoma that Expresses PSMA); all studies were closed
December 2016. In
January 2015, we presented preliminary results from our Phase II study of mipsagargin in advanced liver cancer patients, and these
data were updated in May 2015 when we received a final clinical study report. We consider the results of the study to be positive,
with 41% of evaluable patients demonstrating a reduction in tumor burden, 63% of treated patients having stable disease, and a
median time to progression of 4.5 months. Additionally, the trial demonstrated that mipsagargin is effective at destroying the
vascularity of solid tumors thereby starving the tumor. These results support our plans to continue the development of mipsagargin
for patients with liver cancer, as well as proceed with our development strategy in other indications. While
we believe that the data from our nonclinical and completed clinical studies appear promising, the outcome of our ongoing or future
studies may ultimately be unsuccessful. Our
ability to execute our business plan is dependent on the amount and timing of cash, if any, that we are able to raise. Should
we not raise sufficient funds to execute our business plan, our priority is the completion of the nonclinical studies of mipsagargin
in HCC and gastric cancer and continuing business development discussions with potential development partners.</t>
  </si>
  <si>
    <t>MANAGEMENT'S PLANS TO CONTINUE AS A GOING CONCERN</t>
  </si>
  <si>
    <t>Management Plans to Continue as Going Concern [Abstract]</t>
  </si>
  <si>
    <t>Note
2 — Management’s Plans to Continue as a Going Concern Basis
of Presentation The
opinion of our independent registered accounting firm on our financial statements contains explanatory going concern language.
We have prepared our financial statements on the basis that we will continue as a going concern, which contemplates the realization
of assets and satisfaction of liabilities in the normal course of business. Certain information and note disclosures normally
included in annual financial statements prepared in accordance with generally accepted accounting principles have been condensed
or omitted pursuant to those rules and regulations, although we believe that the disclosures made are adequate to make the information
not misleading. In the opinion of management, all adjustments (consisting of normal recurring accruals) considered necessary for
fair presentation have been included. We have incurred losses since inception and have an accumulated deficit of $48.8 million
as of December 31, 2016. We anticipate incurring additional losses for the foreseeable future until such time, if ever, that we
can generate significant sales from our therapeutic product candidates which are currently in development or we enter into cash
flow positive business development transactions. To
date, we have generated no sales or revenues, have incurred significant losses and expect to incur significant additional losses
as we advance mipsagargin through clinical studies. Consequently, our operations are subject to all the risks inherent in the
establishment of a pre-revenue business enterprise as well as those risks associated with a company engaged in the research and
development of pharmaceutical compounds. Our
cash and cash equivalents balance at December 31, 2016 was $0.5 million, representing 75% of our total assets. Based on our current
expected level of operating expenditures, and a financing completed in the first quarter of 2017, we expect to be able to fund
our operations into the second quarter of 2017. We will require additional cash to fund and continue our operations beyond that
point. This period could be shortened if there are any unanticipated increases in planned spending on development programs or
other unforeseen events. We anticipate raising additional funds through collaborative arrangements, licensing agreements, public
or private sales of debt or equity securities, or some combination thereof. There is no assurance that any such arrangement will
be entered into or that financing will be available when needed in order to allow us to continue our operations, or if available,
on terms favorable or acceptable to us. In
the event financing is not obtained, we may pursue cost cutting measures as well as explore the sale of selected assets to generate
additional funds. If we are required to significantly reduce operating expenses and delay, reduce the scope of, or eliminate any
of our development programs or clinical trials, these events could have a material adverse effect on: our business, results of
operations, and financial condition. These factors raise significant doubt about our ability to continue as a going concern. The
financial statements do not include any adjustments relating to recoverability and classification of recorded asset amounts or
the amounts and classification of liabilities that might be necessary should we be unable to continue as a going concern. Our
auditors’ report issued in connection with our December 31, 2016 financial statements expressed an opinion that our capital
resources as of the date of their audit report were not sufficient to sustain operations or complete our planned activities for
the upcoming year unless we raised additional funds. Accordingly, our current cash level raises substantial doubt about our ability
to continue as a going concern past second quarter of 2017. If we do not obtain additional funds by such time, we may no longer
be able to continue as a going concern and will cease operation which means that our shareholders will lose their entire investment.</t>
  </si>
  <si>
    <t>SUMMARY OF CRITICAL ACCOUNTING POLICIES AND USE OF ESTIMATES</t>
  </si>
  <si>
    <t>Accounting Policies [Abstract]</t>
  </si>
  <si>
    <t>NOTE
3 — Summary of Critical Accounting Policies and Use of Estimates 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 Research
and Development Research
and development costs are charged to expense as incurred. Our research and development expenses consist primarily of expenditures
for toxicology and other studies, manufacturing, clinical trials, compensation and consulting costs. We
incurred research and development expenses of $1.1 and $2.3 million for the years ended December 31, 2016 and 2015, respectively. Cash
Equivalents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investments may exceed applicable government mandated insurance limits. Cash and cash equivalents were $0.5 million and $2.5 million
at December 31, 2016 and 2015, respectively. As of December 31, 2016 and 2015, there was approximately $0.3 million and $2.1 million
in cash over the federally insured limit, respectively. We
currently outsource all manufacturing of our clinical supplies to single source manufactures. We also have a single source supplier
for the active ingredient in our prodrug compounds, including mipsagargin. A change in these suppliers could cause a delay in
manufacturing and/or clinical trials, which would adversely affect our Company. Intangible
Assets Intangible
assets consist of licensed technology, patents, and patent applications (see Note 5). The assets associated with licensed
technology are recorded at cost and are being amortized on the straight line basis over their estimated useful lives of twelve
to seventeen years. Office
Equipment Office
equipment is stated at cost less accumulated depreciation. Depreciation is calculated on the straight line basis over the
estimated useful lives of the assets of three to five years. Expenditures for repair and maintenance which do not materially extend
the useful lives of property and equipment are charged to expense. When property or equipment is sold or otherwise disposed of,
the cost and related accumulated depreciation are removed from the respective accounts with the resulting gain or loss reflected
in operations. Management periodically reviews the carrying value of its office equipment for impairment. Depreciation
expense was approximately $4,000 for each of the years ended December 31, 2016 and 2015, respectively. 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weighted average shares outstanding as of
December 31, 2016 and 2015, as they would be anti-dilutive:
Year
Ended December 31,
2016 2015
Shares
underlying options outstanding 268,876 292,172
Shares underlying warrants
outstanding 5,203,436 1,409,248
Shares
underlying convertible preferred stock outstanding 3,770,833 411,806
9,243,145 2,113,226 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Based upon ASC 840-15-25 (EITF Issue 00-19, paragraph 11) the
Company has adopted a sequencing approach regarding the application of ASC 815-40 to its outstanding preferred stock. Pursuant
to the sequencing approach, the Company evaluates its contracts based upon earliest issuance date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all instruments convertible into common stock, including warrants and the conversion feature of
notes payable, issued subsequent to December 25, 2015 are derivative liabilities. The Company values these derivative liabilities
using the Black-Scholes option valuation model. The resulting liability is valued at each reporting date and the change in the
liability is reflected as change in derivative liability in the statement of operations. Fair
Value of Financial Instruments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 The
derivative liability consists of our convertible preferred stock with anti-dilution provisions, and related warrants. The Company
uses the Black-Scholes option-pricing model to value its derivative liability which incorporate the Company’s stock price,
volatility, U.S. risk-free interest rate, dividend rate, and estimated life. Fair
Value Measurements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convertible preferred stock with anti-dilution provisions, and related warrants,
as of December 31, 2016 and 2015. The tables below summarize the fair values of our financial liabilities as of December 31, 2016
and 2015 (in thousands):
Fair Value at December 31, Fair Value Measurement Using
2016 Level 1 Level 2 Level 3
Derivative
liability $ 2,541 $ — $ — $ 2,541
Fair Value at December 31, Fair Value Measurement Using
2015 Level 1 Level 2 Level 3
Derivative
liability $ 1,177 $ — $ — $ 1,177 The
reconciliation of the derivative liability measured at fair value on a recurring basis using unobservable inputs (Level 3) is
as follows (in thousands):
Balance, January 1, 2015 $ —
Additions
to derivative instruments 1,358
Loss
(gain) on change in fair value of derivative liability (181 )
Balance, December 31, 2015 1,177
Additions
to derivative instruments 3,890
Reclassification
on conversion (3 )
Loss
(gain) on change in fair value of derivative liability (2,523 )
Balance, December
31, 2016 $ 2,541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Stock-Based
Compensation We
measure the cost of employee services received in exchange for equity awards based on the grant-date fair value of the awards.
All awards under our stock-based compensation programs are accounted for at fair value and that cost is recognized over the period
during which an employee is required to provide service in exchange for the award (the vesting period). Compensation
expense for options granted to non-employees is determined in accordance with the fair value of the consideration received or
the fair value of the equity instruments issued, whichever is a more reliable measurement. Compensation expense for awards granted
to non-employees is re-measured on each accounting period. Determining
the appropriate fair value of stock-based compensation requires the input of subjective assumptions, including the expected life
of the stock-based compensation and the volatility of our stock price. We use the Black-Scholes option-pricing model to value
our stock option awards which incorporates our stock price, volatility, U.S. risk-free interest rate, dividend rate, and estimated
life. Recent
Accounting Pronouncements In
March 2016, the Financial Accounting Standards Board (FASB) issued FASB Accounting Standards Update (ASU) 2016-09, “Compensation—Stock
Compensation (Topic 718): Improvements to Employee Share-Based Payment Accounting”. The amendments in this update simplify
several aspects of the accounting for share-based payment transactions, including income tax consequences, classification of awards
as either equity or liabilities, and classification on the statement of cash flows. This ASU is effective for annual periods beginning
after December 15, 2016, and interim periods within those annual periods. We are currently evaluating the effect that the adoption
of this standard will have on our financial statements. In
February 2016, the FASB issued FASB ASU 2016-02, “Leases (Topic 842)”. The core principle of Topic 842 is that a lessee
should recognize the assets and liabilities that arise from leases. For operating leases, a lessee would be required to recognize
a right-of-use asset and a lease liability, initially measured at the present value of the lease payments, in the statement of
financial position. For leases with a term of 12 months or less, a lessee is permitted to make an accounting policy election by
class of underlying asset not to recognize lease assets and lease liabilities. The accounting applied by a lessor is largely unchanged
from that applied under previous GAAP. This ASU is effective for fiscal years beginning after December 15, 2018, including interim
periods within those fiscal years. In transition, lessees and lessors are required to recognize and measure leases at the beginning
of the earliest period presented using a modified retrospective approach. We are currently evaluating the effect that the adoption
of this ASU will have on our financial statements. There
are various other recently issued updates, most of which represented technical corrections to the accounting literature or application
to specific industries, and are not expected to have a material impact on the Company’s financial position, results of operations
or cash flows.</t>
  </si>
  <si>
    <t>SUPPLEMENTAL CASH FLOW INFORMATION</t>
  </si>
  <si>
    <t>Supplemental Cash Flow Information [Abstract]</t>
  </si>
  <si>
    <t>NOTE
4 – SUPPLEMENTAL CASH FLOW INFORMATION The
following table contains additional information for the periods reported (in thousands).
Year
Ended December 31,
2016 2015
Non-cash financial
activities:
Reversal
of accrued prior year compensation credited to paid-in capital $ 2,053 $ —
Derivative
liability issued 2,845 —
Common/Preferred
stock and warrants issued for fees 50 175
Common
stock issued on conversion of notes payable — 139 There
was no cash paid for interest and income taxes for the years ended December 31, 2016 and 2015.</t>
  </si>
  <si>
    <t>INTELLECTUAL PROPERTY</t>
  </si>
  <si>
    <t>Goodwill and Intangible Assets Disclosure [Abstract]</t>
  </si>
  <si>
    <t>NOTE
5 – INTELLECTUAL PROPERTY We
solely own or have exclusive licenses to all of our patents and patent applications. Between 2008 and 2011, we entered into license
and assignment agreements with Johns Hopkins University (JHU), the University of Copenhagen (UC) and certain co-inventors (Assignee
Co-Founders), in which we paid $212,000 in cash and common stock. As a result of these payments and pursuant to the agreements,
we acquired worldwide, exclusive, fully paid up rights in know-how, pre-clinical data, development data and certain patent portfolios
that relate to, and form the basis of, our technology. Under these agreements, we are not required to make any other future payments,
including fees or other reimbursements, milestones, or royalties, to JHU, UC, or the Assignee Co-Founders. Amortization
expense recorded during the years ended December 31, 2016 and 2015 was approximately $17,000 for both years. Amortization expense
is estimated to be approximately $17,000 for each one of the next four fiscal years.</t>
  </si>
  <si>
    <t>ACCRUED EXPENSES</t>
  </si>
  <si>
    <t>Accrued Liabilities, Current [Abstract]</t>
  </si>
  <si>
    <t>NOTE
6 – ACCRUED EXPENSES Accrued
expenses consist of the following (in thousands):
December 31,
2016 2015
Accrued
compensation and benefits $ 62 $ 2,134
Accrued research and
development 126 152
Accrued
other 196 146
Total
accrued expenses $ 384 $ 2,432 During
2016 we have reversed approximately $2 million of prior year accrued bonus compensation. It has been determined that attainment
of milestones and goals was not met and that the bonuses have not been earned. The reversal of the prior year accrual has been
credited to additional paid in capital.</t>
  </si>
  <si>
    <t>CONVERTIBLE NOTES PAYABLE</t>
  </si>
  <si>
    <t>Debt Disclosure [Abstract]</t>
  </si>
  <si>
    <t>NOTE
7 — CONVERTIBLE NOTES PAYABLE We
issued convertible notes to our former chief executive officer pursuant to which we borrowed an aggregate of $0.2 million, with
an interest rate of 4.2%, and maturities at various dates through December 6, 2011. The notes and accrued interest were convertible,
at the option of the holder, into shares of our common stock at a conversion price of $15.00 per share. In
October 2015, the board of directors approved amending the conversion price of the convertible notes from a price of $15.00 per
share to $12.00 per share, in exchange for our chief executive officer waiving approximately $33,000 of outstanding accrued interest.
Accordingly, our former chief executive elected to convert the outstanding notes into 8,750 shares of common stock.</t>
  </si>
  <si>
    <t>DERIVATIVE LIABILITY</t>
  </si>
  <si>
    <t>Derivative Instruments and Hedging Activities Disclosure [Abstract]</t>
  </si>
  <si>
    <t>NOTE
8 — DERIVATIVE LIABILITY We
account for equity-linked financial instruments, such as our convertible preferred stock, and our common stock warrants as either
equity instruments or derivative liabilities depending on the specific terms of the respective agreement. Equity-linked financial
instruments are accounted for as derivative liabilities, in accordance with ASC Topic 815 – Derivatives and Hedging, if
the instrument allows for cash settlement or provide for modification of the exercise price in the event subsequent sales of common
stock are at a lower price per share than the then-current warrant exercise price. Additionally, financial instruments are classified
as derivative liabilities if, as a result of the anti-dilution protection, there is no limit on the number of shares that may
be subsequently issued and we conclude there are not adequate authorized shares available to provide for subsequent issuances.
We classify derivative liabilities on the balance sheet at fair value, and changes in fair value during the periods presented
in the statement of operations, which is revalued at each balance sheet date subsequent to the initial issuance of the stock warrant. In
December 2015, we issued shares of convertible preferred stock which contain anti-dilution protection for subsequent equity sales
for a period of 18 months, and related warrants. As a result, the Company assessed its outstanding equity-linked financial instruments
and concluded that this series of preferred stock, and related warrants, is subject to derivative accounting. The fair value of
these shares is classified as a liability in the financial statements, with the change in fair value during the periods presented
recorded in the statement of operations. In
December 2016, we issued additional shares of convertible preferred stock which contain anti-dilution protection and other conversion
price adjustment provisions, and related warrants which contain anti-dilution protection and other exercise price adjustment provisions.
As a result, the Company assessed its outstanding equity-linked financial instruments and concluded that this series of preferred
stock, and related warrants, is subject to derivative accounting. The fair value of these shares is classified as a liability
in the financial statements, with the change in fair value during the periods presented recorded in the statement of operations. During
the year ended December 31, 2016, we recorded a gain of approximately $2.5 million related to the change in fair value of the
derivative liabilities during the period. For purpose of determining the fair market value of the derivative liability, the Company
used Black Scholes option valuation model. The significant assumptions used in the Black Scholes valuations of the derivatives
at December 31, 2016 are as follows:
2016
Volatility 97%-215%
Expected term (years) 2 - 60 months
Risk-free interest
rate 0.62% -1.93%
Dividend yield None During
the year ended December 31, 2015, we recorded a gain of approximately $0.2 million related to the change in fair value of the
derivative liability during the period. For purpose of determining the fair market value of the derivative liability, the Company
used Black Scholes option valuation model. The significant assumptions used in the Black Scholes valuations of the derivatives
at December 31, 2015 are as follows:
2015
Volatility 84%-85%
Expected term 18 months
Risk-free interest
rate 0.75%
Dividend yield None As
of December 31, 2016 and 2015, the derivative liability recognized in the financial statements was approximately $2.5 million
and $1.2 million, respectively.</t>
  </si>
  <si>
    <t>COMMITMENTS AND CONTINGENCIES</t>
  </si>
  <si>
    <t>Commitments and Contingencies Disclosure [Abstract]</t>
  </si>
  <si>
    <t xml:space="preserve">NOTE
9 — COMMITMENTS AND CONTINGENCIES Operating
Leases The
Company currently does not have any ongoing leases for office space. It has availability to office space on an as needed basis.
Its employees work on a remote basis. Rent expense for office space amounted to approximately $49,000 and $57,000 for the
years ended December 31, 2016 and 2015, respectively. Employment
Agreements We
employ our Chief Executive Officer, our Chief Operating Officer and our Chief Medical Officer pursuant to written employment agreements.
The employment agreements contain severance provisions and indemnification clauses. The indemnification agreement provides for
the indemnification and defense of the executive officers, in the event of litigation, to the fullest extent permitted by law. On
February 28, 2017, Russell Richerson, PhD, resigned as chief operating officer of the Company, effective immediately. Dr. Richerson
entered into a separation release of claims agreement (“Separation Agreement”) pursuant to which the Company: (i)
issued Dr. Richerson a warrant to purchase 76,726 shares of Common Stock with an exercise price of $0.75 per share and a term
of three and a half (3.5) years, (ii) agreed to make the vested portion of any options held by Dr. Richerson, exercisable at any
time during their remaining term regardless of any termination provisions contained in the applicable equity compensation plans
pursuant to which such awards were made (collectively, the “Awards”) and (iii) agreed to reduce the exercise prices
of such Awards to $0.75 per share for the duration of their respective terms. In consideration of the foregoing, Dr. Richerson
agreed to release the Company from any and all claims, including any rights or obligations as contained in his prior employment
agreement, as amended. Severance
provisions are not applicable to any other executive officer employment agreements until such time as they have each been employed
for at least 6 months and the Company has raised $25 million in gross proceeds from capital raising transactions. Severance provisions
pursuant to a termination within 12 months of a Sale Event occurring are not applicable as of December 31, 2016, as no Sale Event
has occurred prior to such date. Legal
Matters On
March 16, 2016, Dr. Craig Dionne provided us his notice of termination as the company’s Chief Executive Officer and Chief
Financial Officer. Dr. Dionne’s notice of termination states that such termination was for “Good Reason” as
a result of a material change in his authority, functions, duties and responsibilities as chief executive officer. In the event
that termination was for “Good Reason”, Dr. Dionne would be entitled to certain severance payments as well as other
benefits. The notice of termination, in additional to requesting such severance, also requests the payment of Dr. Dionne’s
annual and long term bonus for 2014 and 2015. While the Company disputes that the termination was for “Good Reason,”
as well as the amount of the bonuses due Dr. Dionne, if any, at this time the Company is unable to predict the financial outcome
of this matter, and any views formed as to the viability of these claims or the financial liability which could result may change
from time to time as the matter proceeds through its course. The Company is uncertain whether any litigation may result from the
foregoing and the outcome of any such litigation is uncertain.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
  </si>
  <si>
    <t>CAPITAL STOCK AND STOCKHOLDER'S EQUITY</t>
  </si>
  <si>
    <t>Stockholders' Equity Note [Abstract]</t>
  </si>
  <si>
    <t>NOTE
10 — CAPITAL STOCK AND STOCKHOLDER’S EQUITY Preferred
Stock In
December 2016, we issued 1,000 shares of our Series B 0% Convertible Preferred Stock, with a stated value of $1,000 per share
and the common shares are issuable pursuant to conversion of the preferred stock at a conversion price of $0.75 per share, subject
to beneficial ownership limitations and subject to adjustment pursuant to stock splits and dividends, and subject to adjustment
pursuant to anti-dilution protection for subsequent equity sales and other conversion price adjustments. See “December 2016
Offering” below for further discussion. In
December 2015, we issued 1,853 shares of our Series A 0% Convertible Preferred Stock, with a stated value of $1,000 per share
and the common shares are issuable pursuant to conversion of the preferred stock at a conversion price of $4.50 per share, subject
to a 9.99% beneficial ownership limitation and subject to adjustment pursuant to stock splits and dividends, and subject to adjustment
pursuant to anti-dilution protection for subsequent equity sales for a period of 18 months from the effective date of this registration
statement. See “December 2015 Offering” below for further discussion. On
November 10, 2016, the Company issued 5,556 common shares to a shareholder pursuant to the conversion of 25.00005 shares of Series
A 0% Convertible Preferred Stock at a conversion price of $4.50 per common share. On
December 15, 2016, the conversion price of the Series A Preferred Stock was reset to $0.75 per share, resulting from the December
2016 Offering. Common
Stock In
September 2015, the board of directors approved amending the Company’s certificate of incorporation to effect a reverse
stock split, subject to shareholder approval, of the Company’s issued and outstanding common stock at a ratio of not less
than one-for-two (1 for 2), and not more than one-for thirty (1 for 30). Accordingly, the company was given the authority to take
the action necessary to obtain shareholder approval at the shareholder meeting scheduled to be held on November 13, 2015. At the
meeting, the shareholders approved the amendment. Effective November 4, 2016 at 5:00 p.m. Eastern Time, we effected a one (1)
for thirty (30) reverse stock split of our common stock. Accordingly, each of our shareholders received one (1) new share of common
stock for every thirty (30) shares of common stock such shareholder held immediately prior to the effective time of the reverse
split. The reverse stock split affected all of our issued and outstanding shares of common stock as well as the number of shares
of common stock underlying stock options, warrants and other exercisable or convertible instruments outstanding at the effective
time of the reverse split. The reverse split also has the effect of proportionately increasing the applicable conversion or exercise
price of such convertible securities. The shareholders received no fractional shares and instead had every fractional share rounded
up to the next whole number. All references to common stock, share and per share amounts have been retroactively restated to reflect
the 1:30 reverse stock split as if it had taken place as of the beginning of the earliest period presented. On
November 10, 2016, the Company issued 5,556 common shares to a shareholder pursuant to the conversion of 25.00005 shares of Series
A 0% Convertible Preferred Stock at a conversion price of $4.50 per common share. During
2016 we have reversed approximately $2 million of prior year accrued bonus compensation. It has been determined that attainment
of milestones and goals was not met and that the bonuses have not been earned. The reversal of the prior year accrual has been
credited to additional paid in capital. In
July 2015, we granted an aggregate of 4,167 shares of common stock, valued at approximately $95,000, to a consultant for business
advisory services to be provided to the Company. In March 2015, we granted an aggregate of 1,000 shares of common stock, valued
at approximately $27,000, to a consultant for business advisory services to be provided to the Company. In August 2015, we cancelled
and retired an aggregate of 910 shares of common stock, with a value of approximately $25,000, upon the termination of an agreement
for business advisory services. During
the year ended December 31, 2015, 11,239 warrants were exercised into an equivalent number of common shares for which we received
approximately $287,000 in proceeds. During the year ended December 31, 2016, no warrants were exercised into common shares. Equity
Financings December
2016 Offering In
December, 2016, we sold $1,000,000 of the Company’s securities consisting of 1,000 shares of Series B 0% Convertible Preferred
Stock and an aggregate of 4,000,008 common stock purchase warrants as described below. The Series B Preferred Stock has a stated
value of $1,000 and is immediately convertible into 1,333,336 shares of the Company’s common stock, subject to certain beneficial
ownership limitations, at a conversion price equal to $0.75, subject to adjustment. The Conversion Price is subject to certain
reset adjustments as more fully described in the Certificate of Designation (as defined below), including (a) the date of any
future amendment to the Company’s certificate of incorporation with respect to a reverse stock split, (b) the effective
dates of the initial registration statement registering the common shares underlying the Series B Preferred Stock as required
under the Registration Rights Agreement (defined below) and (c) in certain cases, the six (6) and twelve (12) month anniversaries
of the closing of this offering if certain registration and public information requirements are not met. The Series B Preferred
Stock also has a liquidation preference ahead of the Company’s common stock and has anti-dilution protection until such
time that the Series B Preferred Stock is no longer outstanding. The
Investors also received an aggregate of approximately: (i) 1,333,336 Series J common stock purchase warrants (“Series J
Warrants”), (ii) 1,333,336 Series K common stock purchase warrants (“Series K Warrants”) and (iii) 1,333,336
Series L common stock purchase warrants (“Series L Warrants”) (collectively, the “Warrants”). The Series
J Warrants have an exercise price of $0.90 per share, subject to adjustment, and a term of five (5) years from the date of issuance,
the Series K Warrants have an exercise price of $0.75 per share, subject to adjustment, and a term of six (6) months from the
date of issuance and the Series L warrants have an exercise price of $0.75, subject to adjustment, and a term of twelve (12) months
from the date of issuance. The Warrants are immediately exercisable and separately transferable from the Series B Preferred Stock.
In the event that the shares underlying the Warrants are not subject to a registration statement at the time of exercise, the
Warrants may be exercised on a cashless basis after 6 months from the issuance date. The exercise price of the Warrants is subject
to certain reset adjustments as more fully described in the form of Warrants, including (i) the date of any future amendment to
the Company’s certificate of incorporation with respect to a reverse stock split, (ii) the effective dates of the initial
registration statement registering the common shares underlying the Warrants as required under the Registration Rights Agreement
(defined below) and (iii) in certain cases, the six (6) and twelve (12) month anniversaries of the date of issuance of the Warrants
if certain registration and public information requirements are not met. The Warrants also contain provisions providing for an
adjustment in the underlying number of shares and exercise price in the event of stock splits or dividends and fundamental transactions.
Additionally, the Warrants contain anti-dilution protection until such time that the Warrants are no longer outstanding. In
connection with the Offering, the Investors also entered in a registration rights agreement (“Registration Rights Agreement”).
Pursuant to the Registration Rights Agreement, the Company agreed to file a registration statement with the Securities and Exchange
Commission (“the Commission”) within 30 days from the date of the Registration Rights Agreement to register the resale
of 200% of the shares of common stock underlying the Series B Preferred Stock and 100% of the shares of common stock underlying
the Warrants and to maintain the effectiveness thereunder. The Company also agreed to have the registration statement declared
effective within 60 days from the date of the Registration Rights Agreement and keep the registration statement continuously effective
until the earlier of (i) the date after which all of the securities to be registered thereunder have been sold, or (ii) the date
on which all the securities to be registered thereunder may be sold without volume or manner-of-sale restrictions and without
current public information pursuant to Rule 144 under the Securities Act of 1933, as amended. We are also obligated to pay the
Investors, as partial liquidated damages, a fee of 1.5% of each Investor’s subscription amount per month in cash upon the
occurrence of certain events, including our failure to file and / or have the registration statement declared effective within
the time provided. The registration statement was filed on January 13, 2017 and was declared effective on January 31, 2017 Our
placement agent for the Offering received an aggregate commission of $100,000 and a non-accountable expense allowance of $10,000
and a management fee of $10,000. The Placement Agent has agreed to take $100,000 worth of compensation in securities, upon the
same terms as the Investors are purchasing in the Offering. The Placement Agent also received 133,334 common stock purchase warrants
with substantially the same terms as the Series J Warrants (“PA Warrants”). The Placement Agent will also receive
a cash fee of 10% of gross proceeds received from the exercise of the Warrants. The Placement Agent shall further have a right
of first refusal for a twelve (12) month period to act as lead underwriter, placement agent or manager with respect to a public
offering transaction of debt or equity of the Company’s securities. Proceeds
from the December 2016 offering consisted of $850,000 in cash and the satisfaction of $150,000 of obligations, including the placement
agent commission. The
Investors were additionally given a right of participation in future offerings for a period of up to eighteen (18) months from
the date in which the shares underlying the Series B Preferred Stock and Warrants are registered as contemplated in the Registration
Rights Agreement. The Securities Purchase Agreement also prohibits the Company from issuing any common stock, subject to certain
exemptions, for a period of 90 days following the effectiveness of the registration statement as contemplated in the Registration
Rights Agreement without the written approval of the Investors owning at least 51% of the securities issued in the Offering. Additionally,
until the twelve (12) month anniversary of such effectiveness of the registration statement, the Company is prohibited from entering
into any agreement to effect any issuance of common stock in a variable rate transaction. December
2015 Offering In
December 2015, we offered and sold 1,853 shares of our Series A 0% Convertible Preferred Stock and 649,901 common stock purchase
warrants to certain accredited investors with whom we had a prior relationship or who were shareholders. From this sale and the
exercise of 153,322 outstanding warrants, we received gross proceeds of approximately $2.5 million. The warrants include (i) 205,903
Series F common stock purchase warrants with a price per share of $9.00 and a term of five years from the date in which the shares
underlying the warrants are registered, (ii) 205,903 Series G common stock purchase warrants with a price per share of $9.00 and
a term of eighteen months from the date in which the shares underlying the warrants are registered, (iii) 119,048 Series H common
stock purchase warrants issued pursuant to a contractually obligated exercise of prior outstanding warrants, with a price per
share of $9.00 and a term of five years from the issuance date, and (iv) 119,048 Series I common stock purchase warrants issued
pursuant to a contractually obligated exercise of prior outstanding warrants, with a price per share of $9.00 and a term of eighteen
months from the issuance date. The preferred stock has a stated value of $1,000 per share and the common shares are issuable pursuant
to conversion of the preferred stock at a conversion price of $4.50 per share, subject to a 9.99% beneficial ownership limitation
and subject to adjustment pursuant to stock splits and dividends, and subject to adjustment pursuant to customary anti-dilution
protection for subsequent equity sales for a period of 18 months from the effective date of this registration statement. In connection
with the offering, we issued our placement agent 32,944 common stock purchase warrants with substantially the same terms as our
Series F warrants, except that they have an expiration date of December 29, 2020. July
2015 Offering In
July 2015, we offered and sold 119,709 units, in a private placement to certain accredited investors with whom we had a prior
relationship or who were shareholders. Each unit consists of: (i) one share of common stock, (ii) one Series D common stock purchase
warrant, and (iii) one Series E common stock purchase warrant. The price was $21.00 per unit, and resulted in gross proceeds of
approximately $2.5 million. The Series D warrants have a term of five years and entitle the holder to purchase our common stock
at a price per share of $24.00 per share. The Series E warrants have a term of eighteen months and entitle the holder to purchase
our common stock at a price per share of $21.00 per share. In the event that the shares underlying the warrants are not subject
to a registration statement at the time of exercise, the warrants may be exercised on a cashless basis after 30 days from the
issuance date. In connection with the offering, we issued our placement agent 9,577 common stock purchase warrants with substantially
the same terms as our Series D warrants.</t>
  </si>
  <si>
    <t>STOCK OPTIONS</t>
  </si>
  <si>
    <t>Disclosure of Compensation Related Costs, Share-based Payments [Abstract]</t>
  </si>
  <si>
    <t>NOTE
11 — STOCK OPTIONS Deferred
Compensation Plan In
July of 2011, we adopted Executive Deferred Compensation Plan (the Deferred Plan). The Deferred Plan is intended to comply with
the requirements of Section 409A of the Internal Revenue Code of 1986, as amended (the Code). The Deferred Plan is intended
to be an unfunded “top hat” plan which is maintained primarily to provide deferred compensation benefits for a select
group of our “management or highly compensated employees” within the meaning of Sections 201, 301, and 401 of the
Employee Retirement Income Security Act of 1974, as amended (ERISA), and to therefore be exempt from the provisions of Parts 2,
3, and 4 of Title I of ERISA. The Deferred Plan is intended to help build a supplemental source of savings and retirement income
through pre-tax deferrals of eligible compensation, which may include cash, option and stock bonus awards, discretionary cash,
option and stock awards and/or any other payments which may be designated by the Deferred Plan administrator, as eligible, for
deferral under the Deferred Plan from time to time. As administered, the Deferred Plan is used to defer compensation of stock
awards granted under our other equity compensation plans and does not by its terms approve any grants or awards. GenSpera’s
Compensation Plans The
Company’s 2007 Equity Compensation Plan (2007 Plan), 2009 Executive Compensation Plan (2009 Plan), and the Inducement Award
Stock Option Plan (Inducement Plan) (together, the Plans) provide for the awarding of stock grants, nonqualified and incentive
stock options, restricted stock units, performance units or other stock-based awards to officers, directors, employees and consultants
of the Company. The purpose of the Plans is to advance the interests of GenSpera and our stockholders by attracting, retaining
and rewarding persons performing services for us and to motivate such persons to contribute to our growth and profitability. Our
Plans are administered by a committee of non-employee directors (the Committee). The Committee determines: who shall be granted
awards; the vesting periods; the exercise price; and any other terms deemed appropriate for any award. Our
2007 Plan is administered by our board or any of its committees. The purposes of the 2007 Plan are to attract and retain the best
available personnel for positions of substantial responsibility, to provide additional incentive to Employees, Directors and Consultants,
and to promote the success of our business. The issuance of awards under our 2007 Plan is at the discretion of the administrator,
which has the authority to determine the persons to whom any awards shall be granted and the terms, conditions and restrictions
applicable to any award. Under our 2007 Plan, we may grant stock options, restricted stock, stock appreciation rights, restricted
stock units, performance units, performance shares and other stock based awards. Our 2007 Plan authorizes the issuance of up to
50,000 shares of common stock for the foregoing awards per fiscal year with an aggregate of 200,000 shares of common stock available
for issuance under the 2007 Plan. As of December 31, 2016, we have granted awards under the 2007 Plan equal to approximately 171,862
shares of our common stock, and 61,853 shares have been cancelled or forfeited. Accordingly, there are 89,991 shares of common
stock available for future awards under the 2007 Plan. In the event of a change in control, awards under the 2007 Plan will become
fully vested unless such awards are assumed or substituted by the successor corporation. Our
2009 Plan, as amended is administered by our Board or any of its committees. The purpose of our 2009 Plan is to advance the interests
of the Company and our stockholders by attracting, retaining and rewarding persons performing services for us and to motivate
such persons to contribute to our growth and profitability. The issuance of awards under our 2009 Plan is at the discretion of
the administrator, which has the authority to determine the persons to whom any awards shall be granted and the terms, conditions
and restrictions applicable to any award. Under our 2009 Plan, we may grant stock options, restricted stock, stock appreciation
rights, restricted stock units, performance units, performance shares and other stock-based awards. As of December 31, 2016, our
2009 Plan authorizes the issuance of up to 200,000 shares of our common stock for the foregoing awards, and we have granted awards
under the plan equal to approximately 164,868 common shares, and 115,782 shares have been cancelled or forfeited. Accordingly,
there are 150,914 shares of common stock available for future awards under the 2009 Plan. Our
Inducement Plan is administered by our board or our compensation committee. The Plan is intended to be used in connection with
the recruiting and inducement of senior management and employees. The issuance of wards under the Inducement Plan is at the discretion
of the administrator which has the authority to determine the persons to whom any awards shall be granted and the terms, conditions
and restrictions applicable to any award. The Company did not seek approval of the Plan by our stockholders. Pursuant to the Inducement
Plan, the Company may grant stock options for up to a total of 300,000 shares of common stock to new employees of the Company.
As of December 31, 2016, 115,450 grants have been made pursuant to the Plan. The
Company has recorded aggregate stock-based compensation expense related to the issuance of stock option awards in the following
line items in the accompanying consolidated statement of losses (in thousands):
Year
Ended December 31,
2016 2015
Research
and development $ 41 $ 45
General
and administrative 72 93
Total
stock-based compensation expense $ 113 $ 138 As
of December 31, 2016, there was $186,000 of total unrecognized compensation cost related to non-vested stock options which
vest over time, and is expected to be recognized $129,000 in 2017 and $57,000 in 2018. The
following table summarizes stock option activity under the Plans:
Number of shares Weighted- average exercise price Weighted- average remaining contractual term (in years) Aggregate intrinsic value (in thousands)
Outstanding
at December 31, 2014 289,535 $ 48.60
Granted 12,553 $ 23.70
Exercised — —
Forfeited (9,916 ) $ 62.40
Outstanding at December
31, 2015 292,172 $ 48.00 3.2 $ —
Granted 139,253 $ 4.37
Forfeited (162,549 ) $ 49.92
Outstanding
at December 31, 2016 268,876 $ 24.15 4.6 $ —
Exercisable
at December 31, 2016 151,313 $ 39.54 3.1 $ — During
2016 and 2015, the Company issued options to purchase 127,417 and 5,300 shares of common stock, respectively, to employees, and
non-employee directors under the Plans. The weighted-average fair value of the options granted to employees and non-employee directors
during 2016 and 2015 was estimated at $1.93 and $9.00 per share, respectively, on the date of grant. During
2016 and 2015, the Company issued options to purchase 11,836 and 7,253 shares of common stock, respectively, to consultants under
the Plan. The per-share weighted-average fair value of the options granted to consultants during 2016 and 2015 was estimated at
$2.33 and $10.20, respectively, on the date of grant. The
following table summarizes weighted-average assumptions using the Black-Scholes option-pricing model used on the date of the grants
issued for the years ended December 31, 2016 and 2015:
Year
Ended December 31,
2016 2015
Volatility 90.6 % 58.4 %
Expected term (years) 1.9 3.4
Risk-free interest
rate 0.77 % 1.0 %
Dividend yield None None No
options were exercised during the years ended December 31, 2016 and 2015.</t>
  </si>
  <si>
    <t>WARRANTS</t>
  </si>
  <si>
    <t>NOTE
12 — WARRANTS Transactions
involving our warrants are summarized as follows:
Number of Weighted- Weighted- Aggregate
Outstanding
at December 31, 2014 663,383 $ 48.30
Granted 941,841 $ 8.10
Exercised (153,322 ) 5.70
Forfeited (42,535 ) $ 93.60
Outstanding at December
31, 2015 1,409,367 $ 23.70 2.8 $ 8.4
Granted 4,140,557 $ 0.81
Exercised - $ -
Forfeited (346,488 ) $ 37.89
Outstanding
at December 31, 2016 5,203,436 $ 4.56 2.25 $ -
Exercisable
at December 31, 2016 5,196,822 $ 4.56 2.25 $ - During
the year ended December 31, 2016, no warrants were exercised into common shares. During the year ended December 31, 2015, 153,322
warrants were exercised into an equivalent number of common shares for which we received approximately $926,000 in proceeds. The
following table summarizes outstanding warrants to purchase common stock as of December 31, 2016:
Number of Weighted Expiration
Issued
to consultants 28,087 $ 26.45 June
2017 through August 2023
Issued pursuant
to 2013 financings 155,819 $ 61.11 December 2017 through
August 2018
Issued pursuant
to 2014 financings 96,412 $ 34.50 June 2019
Issued pursuant
to 2015 financings 789,776 $ 8.63 January 2017 through
January 2021
Issued
pursuant to 2016 financings 4,133,342 $ 0.80 June
2017 through December 2021
5,203,436 During
2016, the Company issued warrants to a consultant to purchase 7,215 common shares at a fair value of $1.89 per share on the date
of grant. The common stock purchase warrants have an exercise price of $4.35 per share, vest over a two year period and expire
on the seven-year anniversary of the date of issuance. During 2016, total stock-based compensation expense of approximately $1,500
was recognized using the straight-line method in the statement of losses for warrants issued to consultants. During
2015, the Company issued warrants to consultants to purchase 10,000 at a weighted-average fair value of $7.80 per share on the
date of grant. The common stock purchase warrants have exercise prices of between $10.50 and $19.50 per share, are immediately
exercisable and expire on the five-year anniversary of the date of issuance. During 2015, total stock-based compensation expense
of approximately $78,000, was recognized using the straight-line method in the statement of losses for warrants issued to consultants.
Year
Ended December 31,
2016 2015
Volatility 77 % 72.6 %
Expected term (years) 6.7 1.8
Risk-free interest
rate 1.87 % 0.6 %
Dividend yield None None In
December 2016, in connection with a private placement, we issued an aggregate of 4,133,342 common stock purchase warrants, including
4,000,008 to investors; and 133,334 to placement agents. The warrants were issued with exercise prices of $0.75 - $0.90 per share.
The Company assessed these outstanding equity-linked financial instruments and concluded that the warrants are subject to derivative
accounting (see Note 8). In
December 2015, in connection with a private placement, we issued an aggregate of 682,845 common stock purchase warrants, including
649,901 to investors; and 32,944 to placement agents. The warrants were issued with an exercise price of $9.00 per share. The
Company assessed these outstanding equity-linked financial instruments and concluded that the warrants are subject to derivative
accounting (see Note 8). In
July 2015, also in connection with a private placement, we issued an aggregate of 248,995 common stock purchase warrants, including
239,419 to investors; and 9,577 to placement agents. The warrants were issued with exercise prices between $21.00 and $24.00 per
share.</t>
  </si>
  <si>
    <t>INCOME TAXES</t>
  </si>
  <si>
    <t>Income Tax Disclosure [Abstract]</t>
  </si>
  <si>
    <t>NOTE
13 — INCOME TAXES The
Company had, subject to limitation, $37.6 million of net operating loss carryforwards at December 31, 2016, which will expire
at various dates beginning in 2016 through 2026. In addition, the Company has research and development tax credits of approximately
$458,000 at December 31, 2016 available to offset future taxable income, which will expire from 2028 through 2036. We have provided
a 100% valuation allowance for the deferred tax benefits resulting from the net operating loss carryover and our tax credits due
to our lack of earnings history. In addr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deductible. The valuation allowance increased by approximately $1.2 million and $2.0 million for the year ended December 31, 2016
and 2015, respectively. Significant components of deferred tax assets and liabilities are as follows (in thousands):
2016 2015
Deferred tax assets:
Net
operating loss carryover $ 12,798 $ 11,066
Stock-based
compensation 3,109 3,768
Other 75 (60 )
Tax
credits 458 456
Total
deferred tax assets 16,440 15,230
Less:
valuation allowance (16,440 ) (15,230 )
Net
deferred tax assets $ — $ — The
actual tax benefit differs from the expected tax benefit for the years ended December 31, 2016 and 2015 (computed by applying
the U.S. Federal Corporate tax rate of 34% to income before taxes) are as follows:
2016 2015
Statutory
federal income tax rate -34.0 % -34.0 %
Non-deductible items 0.0 % 0.1 %
Adjustment for R&amp;D
Credit -0.0 % -0.2 %
Valuation
allowance 34.0 % 34.1 %
Effective
income tax rate — % — % The
Company’s tax returns for the previous three years remain open for audit by the respective tax jurisdictions.</t>
  </si>
  <si>
    <t>SUBSEQUENT EVENTS</t>
  </si>
  <si>
    <t>Subsequent Events [Abstract]</t>
  </si>
  <si>
    <t>NOTE
14 ‒ SUBSEQUENT EVENTS In
March, 2017, we sold $200,000 of the Company’s securities consisting of 200 shares of Series C 0% Convertible Preferred
Stock and an aggregate of 800,019 common stock purchase warrants as described below. The Series C Preferred Stock has a stated
value of $1,000 and is immediately convertible into 266,673 shares of the Company’s common stock, subject to certain beneficial
ownership limitations, at a conversion price equal to $0.75, subject to adjustment. The Conversion Price is subject to certain
reset adjustments as more fully described in the Certificate of Designation (as defined below), including (a) the date of any
future amendment to the Company’s certificate of incorporation with respect to a reverse stock split. The Series C Preferred
Stock has anti-dilution protection until such the twelve (12) month anniversary of the issuance of the Series C Preferred Stock. The
Investors also received an aggregate of approximately: (i) 266,673 Series M common stock purchase warrants (“Series M Warrants”),
(ii) 266,673 Series N common stock purchase warrants (“Series N Warrants”) and (iii) 266,673 Series O common stock
purchase warrants (“Series O Warrants”) (collectively, the “Warrants”). The Series M Warrants have an
exercise price of $0.90 per share, subject to adjustment, and a term of five (5) years from the date of issuance, the Series N
Warrants have an exercise price of $0.75 per share, subject to adjustment, and a term of six (6) months from the date of issuance
and the Series O warrants have an exercise price of $0.75, subject to adjustment, and a term of twelve (12) months from the date
of issuance. The Warrants are immediately exercisable and separately transferable from the Series C Preferred Stock. In the event
that the shares underlying the Warrants are not subject to a registration statement at the time of exercise, the Warrants may
be exercised on a cashless basis after 6 months from the issuance date. The Warrants also contain provisions providing for an
adjustment in the underlying number of shares and exercise price in the event of stock splits or dividends and fundamental transactions.
Additionally, the Warrants contain anti-dilution protection until the twelve (12) month anniversary of the issuance date. On
February 28, 2017, Russell Richerson, PhD, resigned as chief operating officer of the Company, effective immediately. In connection
with his resignation and in consideration of his years of service, the Company and Dr. Richerson entered into a separation release
of claims agreement (“Separation Agreement”) pursuant to which the Company: (i) issued Dr. Richerson a warrant to
purchase 76,726 shares of Common Stock with an exercise price of $0.75 per share and a term of three and a half (3.5) years, (ii)
agreed to make the vested portion of any options held by Dr. Richerson, exercisable at any time during their remaining term regardless
of any termination provisions contained in the applicable equity compensation plans pursuant to which such awards were made (collectively,
the “Awards”) and (iii) agreed to reduce the exercise prices of such Awards to $0.75 per share for the duration of
their respective terms. In consideration of the foregoing, Dr. Richerson agreed to release the Company from any and all claims,
including any rights or obligations as contained in his prior employment agreement, as amended. Between
January 1 and April 5, 2017, we issued a total of 133,585 shares of common stock upon the conversion of 31.8 shares of Series
A Preferred Stock and 39 shares of Series B Preferred Stock.</t>
  </si>
  <si>
    <t>SUMMARY OF CRITICAL ACCOUNTING POLICIES AND USE OF ESTIMATES (Policies)</t>
  </si>
  <si>
    <t>Use of Estimates</t>
  </si>
  <si>
    <t>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t>
  </si>
  <si>
    <t>Research and Development</t>
  </si>
  <si>
    <t>Research
and Development Research
and development costs are charged to expense as incurred. Our research and development expenses consist primarily of expenditures
for toxicology and other studies, manufacturing, clinical trials, compensation and consulting costs. We
incurred research and development expenses of $1.1 and $2.3 million for the years ended December 31, 2016 and 2015, respectively.</t>
  </si>
  <si>
    <t>Cash Equivalents</t>
  </si>
  <si>
    <t>Cash
Equivalents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t>
  </si>
  <si>
    <t>Concentrations of Credit Risk</t>
  </si>
  <si>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investments may exceed applicable government mandated insurance limits. Cash and cash equivalents were $0.5 million and $2.5 million
at December 31, 2016 and 2015, respectively. As of December 31, 2016 and 2015, there was approximately $0.3 million and $2.1 million
in cash over the federally insured limit, respectively. We
currently outsource all manufacturing of our clinical supplies to single source manufactures. We also have a single source supplier
for the active ingredient in our prodrug compounds, including mipsagargin. A change in these suppliers could cause a delay in
manufacturing and/or clinical trials, which would adversely affect our Company.</t>
  </si>
  <si>
    <t>Intangible Assets</t>
  </si>
  <si>
    <t>Intangible
Assets Intangible
assets consist of licensed technology, patents, and patent applications (see Note 5). The assets associated with licensed
technology are recorded at cost and are being amortized on the straight line basis over their estimated useful lives of twelve
to seventeen years.</t>
  </si>
  <si>
    <t>Office Equipment</t>
  </si>
  <si>
    <t>Office
Equipment Office
equipment is stated at cost less accumulated depreciation. Depreciation is calculated on the straight line basis over the
estimated useful lives of the assets of three to five years. Expenditures for repair and maintenance which do not materially extend
the useful lives of property and equipment are charged to expense. When property or equipment is sold or otherwise disposed of,
the cost and related accumulated depreciation are removed from the respective accounts with the resulting gain or loss reflected
in operations. Management periodically reviews the carrying value of its office equipment for impairment. Depreciation
expense was approximately $4,000 for each of the years ended December 31, 2016 and 2015, respectively.</t>
  </si>
  <si>
    <t>Loss per Share</t>
  </si>
  <si>
    <t xml:space="preserve">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weighted average shares outstanding as of
December 31, 2016 and 2015, as they would be anti-dilutive:
Year
Ended December 31,
2016 2015
Shares
underlying options outstanding 268,876 292,172
Shares underlying warrants
outstanding 5,203,436 1,409,248
Shares
underlying convertible preferred stock outstanding 3,770,833 411,806
9,243,145 2,113,226 </t>
  </si>
  <si>
    <t>Derivative Liability</t>
  </si>
  <si>
    <t>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Based upon ASC 840-15-25 (EITF Issue 00-19, paragraph 11) the
Company has adopted a sequencing approach regarding the application of ASC 815-40 to its outstanding preferred stock. Pursuant
to the sequencing approach, the Company evaluates its contracts based upon earliest issuance date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all instruments convertible into common stock, including warrants and the conversion feature of
notes payable, issued subsequent to December 25, 2015 are derivative liabilities. The Company values these derivative liabilities
using the Black-Scholes option valuation model. The resulting liability is valued at each reporting date and the change in the
liability is reflected as change in derivative liability in the statement of operations.</t>
  </si>
  <si>
    <t>Fair Value of Financial Instruments</t>
  </si>
  <si>
    <t>Fair
Value of Financial Instruments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 The
derivative liability consists of our convertible preferred stock with anti-dilution provisions, and related warrants. The Company
uses the Black-Scholes option-pricing model to value its derivative liability which incorporate the Company’s stock price,
volatility, U.S. risk-free interest rate, dividend rate, and estimated life.</t>
  </si>
  <si>
    <t>Fair Value Measurements</t>
  </si>
  <si>
    <t xml:space="preserve">Fair
Value Measurements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convertible preferred stock with anti-dilution provisions, and related warrants,
as of December 31, 2016 and 2015. The tables below summarize the fair values of our financial liabilities as of December 31, 2016
and 2015 (in thousands):
Fair Value at December 31, Fair Value Measurement Using
2016 Level 1 Level 2 Level 3
Derivative
liability $ 2,541 $ — $ — $ 2,541
Fair Value at December 31, Fair Value Measurement Using
2015 Level 1 Level 2 Level 3
Derivative
liability $ 1,177 $ — $ — $ 1,177 The
reconciliation of the derivative liability measured at fair value on a recurring basis using unobservable inputs (Level 3) is
as follows (in thousands):
Balance, January 1, 2015 $ —
Additions
to derivative instruments 1,358
Loss
(gain) on change in fair value of derivative liability (181 )
Balance, December 31, 2015 1,177
Additions
to derivative instruments 3,890
Reclassification
on conversion (3 )
Loss
(gain) on change in fair value of derivative liability (2,523 )
Balance, December
31, 2016 $ 2,541 </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t>
  </si>
  <si>
    <t>Stock-Based Compensation</t>
  </si>
  <si>
    <t>Stock-Based
Compensation We
measure the cost of employee services received in exchange for equity awards based on the grant-date fair value of the awards.
All awards under our stock-based compensation programs are accounted for at fair value and that cost is recognized over the period
during which an employee is required to provide service in exchange for the award (the vesting period). Compensation
expense for options granted to non-employees is determined in accordance with the fair value of the consideration received or
the fair value of the equity instruments issued, whichever is a more reliable measurement. Compensation expense for awards granted
to non-employees is re-measured on each accounting period. Determining
the appropriate fair value of stock-based compensation requires the input of subjective assumptions, including the expected life
of the stock-based compensation and the volatility of our stock price. We use the Black-Scholes option-pricing model to value
our stock option awards which incorporates our stock price, volatility, U.S. risk-free interest rate, dividend rate, and estimated
life.</t>
  </si>
  <si>
    <t>Recent Accounting Pronouncements</t>
  </si>
  <si>
    <t>Recent
Accounting Pronouncements In
March 2016, the Financial Accounting Standards Board (FASB) issued FASB Accounting Standards Update (ASU) 2016-09, “Compensation—Stock
Compensation (Topic 718): Improvements to Employee Share-Based Payment Accounting”. The amendments in this update simplify
several aspects of the accounting for share-based payment transactions, including income tax consequences, classification of awards
as either equity or liabilities, and classification on the statement of cash flows. This ASU is effective for annual periods beginning
after December 15, 2016, and interim periods within those annual periods. We are currently evaluating the effect that the adoption
of this standard will have on our financial statements. In
February 2016, the FASB issued FASB ASU 2016-02, “Leases (Topic 842)”. The core principle of Topic 842 is that a lessee
should recognize the assets and liabilities that arise from leases. For operating leases, a lessee would be required to recognize
a right-of-use asset and a lease liability, initially measured at the present value of the lease payments, in the statement of
financial position. For leases with a term of 12 months or less, a lessee is permitted to make an accounting policy election by
class of underlying asset not to recognize lease assets and lease liabilities. The accounting applied by a lessor is largely unchanged
from that applied under previous GAAP. This ASU is effective for fiscal years beginning after December 15, 2018, including interim
periods within those fiscal years. In transition, lessees and lessors are required to recognize and measure leases at the beginning
of the earliest period presented using a modified retrospective approach. We are currently evaluating the effect that the adoption
of this ASU will have on our financial statements. There
are various other recently issued updates, most of which represented technical corrections to the accounting literature or application
to specific industries, and are not expected to have a material impact on the Company’s financial position, results of operations
or cash flows.</t>
  </si>
  <si>
    <t>SUMMARY OF CRITICAL ACCOUNTING POLICIES AND USE OF ESTIMATES (Tables)</t>
  </si>
  <si>
    <t>Schedule of weighted average shares outstanding</t>
  </si>
  <si>
    <t xml:space="preserve">The
following potentially dilutive securities have been excluded from the computations of weighted average shares outstanding as of
December 31, 2016 and 2015, as they would be anti-dilutive:
Year
Ended December 31,
2016 2015
Shares
underlying options outstanding 267,209 292,140
Shares underlying warrants
outstanding 5,203,436 1,409,248
Shares
underlying convertible preferred stock outstanding 3,770,833 411,806
9,241,478 961,779 </t>
  </si>
  <si>
    <t>Schedule of fair values of financial liabilities</t>
  </si>
  <si>
    <t xml:space="preserve">The
tables below summarize the fair values of our financial liabilities as of December 31, 2016 and 2015 (in thousands):
Fair Value at Fair Value Measurement Using
2016 Level 1 Level 2 Level 3
Derivative
liability $ 2,541 $ — $ — $ 2,541
Fair Value at Fair Value Measurement Using
2015 Level 1 Level 2 Level 3
Derivative
liability $ 1,177 $ — $ — $ 1,177 </t>
  </si>
  <si>
    <t>Schedule of fair value of derivative liability on recurring basis</t>
  </si>
  <si>
    <t xml:space="preserve">The
reconciliation of the derivative liability measured at fair value on a recurring basis using unobservable inputs (Level 3) is
as follows (in thousands):
Balance, January 1, 2015 $ —
Additions
to derivative instruments 1,358
Loss
(gain) on change in fair value of derivative liability (181 )
Balance, December 31, 2015 1,177
Additions
to derivative instruments 3,890
Reclassification
on conversion (3 )
Loss
(gain) on change in fair value of derivative liability (2,523 )
Balance, December
31, 2016 $ 2,541 </t>
  </si>
  <si>
    <t>SUPPLEMENTAL CASH FLOW INFORMATION (Tables)</t>
  </si>
  <si>
    <t>Schedule of additional information of cash flow</t>
  </si>
  <si>
    <t xml:space="preserve">The
following table contains additional information for the periods reported (in thousands).
Year
Ended December 31,
2016 2015
Non-cash financial
activities:
Reversal
of accrued prior year compensation credited to paid-in capital $ 2,053 $ —
Derivative
liability issued 2,845 —
Common/Preferred
stock and warrants issued for fees 50 175
Common
stock issued on conversion of notes payable — 139 </t>
  </si>
  <si>
    <t>ACCRUED EXPENSES (Tables)</t>
  </si>
  <si>
    <t>Schedule of accrued expenses</t>
  </si>
  <si>
    <t xml:space="preserve">Accrued
expenses consist of the following (in thousands):
December 31,
2016 2015
Accrued
compensation and benefits $ 62 $ 2,134
Accrued research and
development 126 152
Accrued
other 196 146
Total
accrued expenses $ 384 $ 2,432 </t>
  </si>
  <si>
    <t>DERIVATIVE LIABILITY (Tables)</t>
  </si>
  <si>
    <t>Schedule of black scholes valuations of derivatives</t>
  </si>
  <si>
    <t>The
significant assumptions used in the Black Scholes valuations of the derivatives at December 31, 2016 are as follows:
2016
Volatility 97%-215%
Expected term (years) 2 - 60 months
Risk-free interest
rate 0.62% -1.93%
Dividend yield None The
significant assumptions used in the Black Scholes valuations of the derivatives at December 31, 2015 are as follows:
2015
Volatility 84%-85%
Expected term 18 months
Risk-free interest
rate 0.75%
Dividend yield None</t>
  </si>
  <si>
    <t>STOCK OPTIONS (Tables)</t>
  </si>
  <si>
    <t>Schedule of stock-based compensation expense</t>
  </si>
  <si>
    <t xml:space="preserve">The
Company has recorded aggregate stock-based compensation expense related to the issuance of stock option awards in the following
line items in the accompanying consolidated statement of losses (in thousands):
Year
Ended December 31,
2016 2015
Research
and development $ 41 $ 45
General
and administrative 72 93
Total
stock-based compensation expense $ 113 $ 138 </t>
  </si>
  <si>
    <t>Schedule of stock option activity</t>
  </si>
  <si>
    <t xml:space="preserve">The
following table summarizes stock option activity under the Plans:
Number of shares Weighted- average exercise price Weighted- average remaining contractual term (in years) Aggregate intrinsic value (in thousands)
Outstanding
at December 31, 2014 289,535 $ 48.60
Granted 12,553 $ 23.70
Exercised — —
Forfeited (9,916 ) $ 62.40
Outstanding at December
31, 2015 292,172 $ 48.00 3.2 $ —
Granted 139,253 $ 4.37
Forfeited (162,549 ) $ 49.92
Outstanding
at December 31, 2016 268,876 $ 24.15 4.6 $ —
Exercisable
at December 31, 2016 151,313 $ 39.54 3.1 $ — </t>
  </si>
  <si>
    <t>Schedule of weighted-average assumptions using black-scholes option-pricing model</t>
  </si>
  <si>
    <t xml:space="preserve">The
following table summarizes weighted-average assumptions using the Black-Scholes option-pricing model used on the date of the grants
issued for the years ended December 31, 2016 and 2015:
Year
Ended December 31,
2016 2015
Volatility 90.6 % 58.4 %
Expected term (years) 1.9 3.4
Risk-free interest
rate 0.77 % 1.0 %
Dividend yield None None </t>
  </si>
  <si>
    <t>WARRANTS (Tables)</t>
  </si>
  <si>
    <t>Schedule of transactions involving of warrants</t>
  </si>
  <si>
    <t>Transactions
involving our warrants are summarized as follows:
Number of Weighted- Weighted- Aggregate
Outstanding
at December 31, 2014 663,383 $ 48.30
Granted 941,841 $ 8.10
Exercised (153,322 ) 5.70
Forfeited (42,535 ) $ 93.60
Outstanding at December
31, 2015 1,409,367 $ 23.70 2.8 $ 8.4
Granted 4,140,557 $ 0.81
Exercised - $ -
Forfeited (346,488 ) $ 37.89
Outstanding
at December 31, 2016 5,203,436 $ 4.56 2.25 $ -
Exercisable
at December 31, 2016 5,196,822 $ 4.56 2.25 $ -</t>
  </si>
  <si>
    <t>Schedule of outstanding warrants to purchase common stock</t>
  </si>
  <si>
    <t xml:space="preserve">The
following table summarizes outstanding warrants to purchase common stock as of December 31, 2016:
Number of Weighted Expiration
Issued
to consultants 28,087 $ 26.45 June
2017 through August 2023
Issued pursuant
to 2013 financings 155,819 $ 61.11 December 2017 through
August 2018
Issued pursuant
to 2014 financings 96,412 $ 34.50 June 2019
Issued pursuant
to 2015 financings 789,776 $ 8.63 January 2017 through
January 2021
Issued
pursuant to 2016 financings 4,133,342 $ 0.80 June
2017 through December 2021
5,203,436 </t>
  </si>
  <si>
    <t>Schedule of weighted-average assumptions using the black-scholes option-pricing model</t>
  </si>
  <si>
    <t xml:space="preserve">Year
Ended December 31,
2016 2015
Volatility 77 % 72.6 %
Expected term (years) 6.7 1.8
Risk-free interest
rate 1.87 % 0.6 %
Dividend yield None None </t>
  </si>
  <si>
    <t>INCOME TAXES (Tables)</t>
  </si>
  <si>
    <t>Schedule of deferred tax assets and liabilities</t>
  </si>
  <si>
    <t xml:space="preserve">Significant
components of deferred tax assets and liabilities are as follows (in thousands):
2016 2015
Deferred tax assets:
Net
operating loss carryover $ 12,798 $ 11,066
Stock-based
compensation 3,109 3,768
Other 75 (60 )
Tax
credits 458 456
Total
deferred tax assets 16,440 15,230
Less:
valuation allowance (16,440 ) (15,230 )
Net
deferred tax assets $ — $ — </t>
  </si>
  <si>
    <t>Schedule of effective income tax rate</t>
  </si>
  <si>
    <t>The
actual tax benefit differs from the expected tax benefit for the years ended December 31, 2016 and 2015 (computed by applying
the U.S. Federal Corporate tax rate of 34% to income before taxes) are as follows:
2016 2015
Statutory
federal income tax rate -34.0 % -34.0 %
Non-deductible items 0.0 % 0.1 %
Adjustment for R&amp;D
Credit -0.0 % -0.2 %
Valuation
allowance 34.0 % 34.1 %
Effective
income tax rate — % — %</t>
  </si>
  <si>
    <t>BACKGROUND (Details Narrative)</t>
  </si>
  <si>
    <t>Nov. 04, 2016</t>
  </si>
  <si>
    <t>Description of reverse stock split</t>
  </si>
  <si>
    <t>We
effected a one (1) for thirty (30) reverse stock split of our common stock.</t>
  </si>
  <si>
    <t>1:30</t>
  </si>
  <si>
    <t>MANAGEMENT'S PLANS TO CONTINUE AS A GOING CONCERN (Details Narrative) - USD ($) $ in Thousands</t>
  </si>
  <si>
    <t>Dec. 31, 2014</t>
  </si>
  <si>
    <t>SUMMARY OF CRITICAL ACCOUNTING POLICIES AND USE OF ESTIMATES (Details) - shares</t>
  </si>
  <si>
    <t>Shares underlying, outstanding</t>
  </si>
  <si>
    <t>Series A 0% Convertible Preferred Stock [Member]</t>
  </si>
  <si>
    <t>Warrant [Member]</t>
  </si>
  <si>
    <t>Employee Stock Option [Member]</t>
  </si>
  <si>
    <t>SUMMARY OF CRITICAL ACCOUNTING POLICIES AND USE OF ESTIMATES (Details 1) - USD ($) $ in Thousands</t>
  </si>
  <si>
    <t>Fair Value, Inputs, Level 1 [Member]</t>
  </si>
  <si>
    <t>Fair Value, Inputs, Level 2 [Member]</t>
  </si>
  <si>
    <t>Fair Value, Inputs, Level 3 [Member]</t>
  </si>
  <si>
    <t>SUMMARY OF CRITICAL ACCOUNTING POLICIES AND USE OF ESTIMATES (Details 2) - USD ($) $ in Thousands</t>
  </si>
  <si>
    <t>Balance at beginning of year</t>
  </si>
  <si>
    <t>Additions to derivative instruments</t>
  </si>
  <si>
    <t>Reclassification on conversion</t>
  </si>
  <si>
    <t>Loss (gain) on change in fair value of derivative liability</t>
  </si>
  <si>
    <t>Balance at end of year</t>
  </si>
  <si>
    <t>SUMMARY OF CRITICAL ACCOUNTING POLICIES AND USE OF ESTIMATES (Details Narrative) - USD ($) $ in Thousands</t>
  </si>
  <si>
    <t>Cash, FDIC insured amount</t>
  </si>
  <si>
    <t>Depreciation</t>
  </si>
  <si>
    <t>Minimum [Member]</t>
  </si>
  <si>
    <t>Useful life of intangible assets</t>
  </si>
  <si>
    <t>12 years</t>
  </si>
  <si>
    <t>Useful life of office equipment</t>
  </si>
  <si>
    <t>3 years</t>
  </si>
  <si>
    <t>Maximum [Member]</t>
  </si>
  <si>
    <t>17 years</t>
  </si>
  <si>
    <t>5 years</t>
  </si>
  <si>
    <t>SUPPLEMENTAL CASH FLOW INFORMATION (Details) - USD ($) $ in Thousands</t>
  </si>
  <si>
    <t>Non-cash financial activities:</t>
  </si>
  <si>
    <t>Reversal of accrued prior year compensation credited to paid-in capital</t>
  </si>
  <si>
    <t>Derivative liability issued</t>
  </si>
  <si>
    <t>Common/Preferred stock and warrants issued for fees</t>
  </si>
  <si>
    <t>Common stock issued on conversion of notes payable</t>
  </si>
  <si>
    <t>INTELLECTUAL PROPERTY (Details Narrative) - USD ($) $ in Thousands</t>
  </si>
  <si>
    <t>48 Months Ended</t>
  </si>
  <si>
    <t>Dec. 31, 2011</t>
  </si>
  <si>
    <t>Payments to acquire intangible asset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ACCRUED EXPENSES (Details) - USD ($) $ in Thousands</t>
  </si>
  <si>
    <t>Accrued compensation and benefits</t>
  </si>
  <si>
    <t>Accrued research and development</t>
  </si>
  <si>
    <t>Accrued other</t>
  </si>
  <si>
    <t>Total accrued expenses</t>
  </si>
  <si>
    <t>ACCRUED EXPENSES (Details Narrative) $ in Thousands</t>
  </si>
  <si>
    <t>Dec. 31, 2016USD ($)</t>
  </si>
  <si>
    <t>Accrued Expenses Details Narrative</t>
  </si>
  <si>
    <t>Accrued bonus compensation</t>
  </si>
  <si>
    <t>CONVERTIBLE NOTES PAYABLE (Details Narrative) - USD ($) $ / shares in Units, $ in Thousands</t>
  </si>
  <si>
    <t>1 Months Ended</t>
  </si>
  <si>
    <t>Oct. 31, 2015</t>
  </si>
  <si>
    <t>Chief Executive Officer [Member]</t>
  </si>
  <si>
    <t>Convertible notes payable</t>
  </si>
  <si>
    <t>Interest rate</t>
  </si>
  <si>
    <t>4.20%</t>
  </si>
  <si>
    <t>Conversion price (in dollars per share)</t>
  </si>
  <si>
    <t>Accrued interest</t>
  </si>
  <si>
    <t>Number of shares issued</t>
  </si>
  <si>
    <t>Board of Directors Chairman [Member] | Minimum [Member]</t>
  </si>
  <si>
    <t>Board of Directors Chairman [Member] | Maximum [Member]</t>
  </si>
  <si>
    <t>DERIVATIVE LIABILITY (Details)</t>
  </si>
  <si>
    <t>Expected term (years)</t>
  </si>
  <si>
    <t>18 months</t>
  </si>
  <si>
    <t>Risk-free interest rate</t>
  </si>
  <si>
    <t>0.75%</t>
  </si>
  <si>
    <t>Dividend yield</t>
  </si>
  <si>
    <t>Volatility</t>
  </si>
  <si>
    <t>97.00%</t>
  </si>
  <si>
    <t>84.00%</t>
  </si>
  <si>
    <t>2 months</t>
  </si>
  <si>
    <t>0.62%</t>
  </si>
  <si>
    <t>215.00%</t>
  </si>
  <si>
    <t>85.00%</t>
  </si>
  <si>
    <t>60 months</t>
  </si>
  <si>
    <t>1.93%</t>
  </si>
  <si>
    <t>DERIVATIVE LIABILITY (Details Narrative) - USD ($) $ in Thousands</t>
  </si>
  <si>
    <t>Gain on change in fair value of the derivative liability</t>
  </si>
  <si>
    <t>COMMITMENTS AND CONTINGENCIES (Details Narrative) - USD ($) $ / shares in Units, $ in Thousands</t>
  </si>
  <si>
    <t>Feb. 28, 2017</t>
  </si>
  <si>
    <t>Rent expenses</t>
  </si>
  <si>
    <t>Option excersice price (in dollars per share)</t>
  </si>
  <si>
    <t>Gross proceeds from capital raising transactions</t>
  </si>
  <si>
    <t>Subsequent Event [Member] | Dr. Richerson [Member] | Separation Agreement [Member]</t>
  </si>
  <si>
    <t>Warrants issued to purchase common stock</t>
  </si>
  <si>
    <t>Exercise price (in dollars per share)</t>
  </si>
  <si>
    <t>Warrant expiration period</t>
  </si>
  <si>
    <t>3 years 6 months</t>
  </si>
  <si>
    <t>CAPITAL STOCK AND STOCKHOLDER'S EQUITY (Details Narrative) - USD ($) $ / shares in Units, $ in Thousands</t>
  </si>
  <si>
    <t>Dec. 15, 2016</t>
  </si>
  <si>
    <t>Nov. 10, 2016</t>
  </si>
  <si>
    <t>Aug. 31, 2015</t>
  </si>
  <si>
    <t>Jul. 31, 2015</t>
  </si>
  <si>
    <t>Mar. 31, 2015</t>
  </si>
  <si>
    <t>Class of Stock [Line Items]</t>
  </si>
  <si>
    <t>Value of number of shares issued</t>
  </si>
  <si>
    <t>Stock issued during period, value, issued for services</t>
  </si>
  <si>
    <t>Number of warrants exercised</t>
  </si>
  <si>
    <t>Preferred stock, par or stated value per share</t>
  </si>
  <si>
    <t>Class of warrant or right, number of securities called by warrants or rights</t>
  </si>
  <si>
    <t>Proceeds from preferred stock</t>
  </si>
  <si>
    <t>Proceeds from issuance of warrants</t>
  </si>
  <si>
    <t>Reverse stock split</t>
  </si>
  <si>
    <t>Share based compansation</t>
  </si>
  <si>
    <t>Equity Financings 2016 [Member]</t>
  </si>
  <si>
    <t>Issuance of public offering</t>
  </si>
  <si>
    <t>Obligation satisfied with stock including placement agent commission</t>
  </si>
  <si>
    <t>July 2015 Offering [Member]</t>
  </si>
  <si>
    <t>Registration Rights Agreement [Member]</t>
  </si>
  <si>
    <t>Description of agreement</t>
  </si>
  <si>
    <t>Registration Rights Agreement to register the resale
of 200% of the shares of common stock underlying the Series B Preferred Stock and 100% of the shares of common stock underlying
the Warrants and to maintain the effectiveness thereunder. The Company also agreed to have the registration statement declared
effective within 60 days from the date of the Registration Rights Agreement and keep the registration statement continuously effective
until the earlier of (i) the date after which all of the securities to be registered thereunder have been sold, or (ii) the date
on which all the securities to be registered thereunder may be sold without volume or manner-of-sale restrictions and without
current public information pursuant to Rule 144 under the Securities Act of 1933, as amended. We are also obligated to pay the
Investors, as partial liquidated damages, a fee of 1.5% of each Investor’s subscription amount per month in cash upon the
occurrence of certain events, including our failure to file and / or have the registration statement declared effective within
the time provided. The registration statement was filed on January 13, 2017 and was declared effective on January 31, 2017.</t>
  </si>
  <si>
    <t>Consultant [Member]</t>
  </si>
  <si>
    <t>Stock issued during period, shares, issued for services</t>
  </si>
  <si>
    <t>Placement Agent [Member]</t>
  </si>
  <si>
    <t>Commission</t>
  </si>
  <si>
    <t>Non-accountable expense allowance</t>
  </si>
  <si>
    <t>Management fee</t>
  </si>
  <si>
    <t>Private Placement [Member]</t>
  </si>
  <si>
    <t>Stock issued during period, shares</t>
  </si>
  <si>
    <t>Business And Advisory Services [Member]</t>
  </si>
  <si>
    <t>Stock issued during period, value, share-based compensation, forfeited</t>
  </si>
  <si>
    <t>Stock issued during period, shares, share-based compensation, forfeited</t>
  </si>
  <si>
    <t>Business And Advisory Services [Member] | Consultant [Member]</t>
  </si>
  <si>
    <t>Series H Common Stock Purchase Warrants [Member]</t>
  </si>
  <si>
    <t>Class of warrant or right, exercise price of warrants or rights</t>
  </si>
  <si>
    <t>Series I Common Stock Purchase Warrants [Member]</t>
  </si>
  <si>
    <t>Series G Common Stock Purchase Warrants [Member]</t>
  </si>
  <si>
    <t>Preferred stock conversion price per share</t>
  </si>
  <si>
    <t>Number of preferred shares converted</t>
  </si>
  <si>
    <t>Sale of stock, percentage of ownership after transaction</t>
  </si>
  <si>
    <t>9.99%</t>
  </si>
  <si>
    <t>Series F Common Stock Purchase Warrants [Member]</t>
  </si>
  <si>
    <t>Class of warrant or right, outstanding</t>
  </si>
  <si>
    <t>Series D Common Stock Purchase Warrants [Member]</t>
  </si>
  <si>
    <t>Series E Common Stock Purchase Warrants [Member]</t>
  </si>
  <si>
    <t>Series B 0% Convertible Preferred Stock [Member]</t>
  </si>
  <si>
    <t>Convertible preferred stock, shares issued upon conversion</t>
  </si>
  <si>
    <t>Series J Common Stock Purchase Warrants [Member]</t>
  </si>
  <si>
    <t>Series K Common Stock Purchase Warrants [Member]</t>
  </si>
  <si>
    <t>6 months</t>
  </si>
  <si>
    <t>Series L Common Stock Purchase Warrants [Member]</t>
  </si>
  <si>
    <t>12 months</t>
  </si>
  <si>
    <t>STOCK OPTIONS (Details) - USD ($) $ in Thousands</t>
  </si>
  <si>
    <t>Total stock-based compensation expense</t>
  </si>
  <si>
    <t>Research And Development [Member]</t>
  </si>
  <si>
    <t>General And Administrative [Member]</t>
  </si>
  <si>
    <t>STOCK OPTIONS (Details 1) - $ / shares</t>
  </si>
  <si>
    <t>Share-based Compensation Arrangement by Share-based Payment Award, Options, Outstanding [Roll Forward]</t>
  </si>
  <si>
    <t>Outstanding at begenning</t>
  </si>
  <si>
    <t>Granted</t>
  </si>
  <si>
    <t>Exercised</t>
  </si>
  <si>
    <t>Forfeited</t>
  </si>
  <si>
    <t>Outstanding at ending</t>
  </si>
  <si>
    <t>Exercisable at ending</t>
  </si>
  <si>
    <t>Share-based Compensation Arrangement by Share-based Payment Award, Options, Outstanding, Weighted Average Exercise Price [Roll Forward]</t>
  </si>
  <si>
    <t>Share-based Compensation Arrangement by Share-based Payment Award, Options, Weighted Average Remaining Contractual Term [Roll Forward]</t>
  </si>
  <si>
    <t>4 years 7 months 6 days</t>
  </si>
  <si>
    <t>3 years 2 months 12 days</t>
  </si>
  <si>
    <t>3 years 1 month 6 days</t>
  </si>
  <si>
    <t>STOCK OPTIONS (Details 2)</t>
  </si>
  <si>
    <t>90.60%</t>
  </si>
  <si>
    <t>58.40%</t>
  </si>
  <si>
    <t>1 year 10 months 24 days</t>
  </si>
  <si>
    <t>3 years 4 months 24 days</t>
  </si>
  <si>
    <t>0.77%</t>
  </si>
  <si>
    <t>1.00%</t>
  </si>
  <si>
    <t>0.00%</t>
  </si>
  <si>
    <t>STOCK OPTIONS (Details Narrative) - USD ($) $ / shares in Units, $ in Thousands</t>
  </si>
  <si>
    <t>Dec. 31, 2018</t>
  </si>
  <si>
    <t>Dec. 31, 2017</t>
  </si>
  <si>
    <t>Number of shares granted</t>
  </si>
  <si>
    <t>Number of shares forfited</t>
  </si>
  <si>
    <t>Employee Stock Option [Member] | Consultant [Member]</t>
  </si>
  <si>
    <t>Weighted Average fair value of the options granted</t>
  </si>
  <si>
    <t>Employees, And Non-Employee Directors [Member] | Employee Stock Option [Member]</t>
  </si>
  <si>
    <t>Maximum grants under plan</t>
  </si>
  <si>
    <t>2007 Executive Compensation Plan [Member]</t>
  </si>
  <si>
    <t>Maximum annual grants</t>
  </si>
  <si>
    <t>Number of award authorized</t>
  </si>
  <si>
    <t>Total unrecognized compensation cost</t>
  </si>
  <si>
    <t>2007 Executive Compensation Plan [Member] | Subsequent Event [Member]</t>
  </si>
  <si>
    <t>2007 Executive Compensation Plan [Member] | Common Stock [Member]</t>
  </si>
  <si>
    <t>Number of shares available for future issuence</t>
  </si>
  <si>
    <t>2009 Executive Compensation Plan [Member]</t>
  </si>
  <si>
    <t>Inducement Award Stock Option Plan [Member]</t>
  </si>
  <si>
    <t>WARRANTS (Details) - USD ($)</t>
  </si>
  <si>
    <t>Weighted-average remaining contractual term [Roll Forward]</t>
  </si>
  <si>
    <t>Number of shares [Roll Forward]</t>
  </si>
  <si>
    <t>Outstanding at Beginning</t>
  </si>
  <si>
    <t>Weighted-average exercise price [Roll Forward]</t>
  </si>
  <si>
    <t>2 years 3 months</t>
  </si>
  <si>
    <t>2 years 9 months 18 days</t>
  </si>
  <si>
    <t>Aggregate intrinsic value [Roll Forward]</t>
  </si>
  <si>
    <t>WARRANTS (Details 1) - Warrant [Member]</t>
  </si>
  <si>
    <t>Dec. 31, 2016$ / sharesshares</t>
  </si>
  <si>
    <t>Number of shares</t>
  </si>
  <si>
    <t>Financing 2013 [Member]</t>
  </si>
  <si>
    <t>Weighted Average Exercise price | $ / shares</t>
  </si>
  <si>
    <t>Expiration date begenning</t>
  </si>
  <si>
    <t>2017-12</t>
  </si>
  <si>
    <t>Expiration date ending</t>
  </si>
  <si>
    <t>2018-08</t>
  </si>
  <si>
    <t>Financing 2014 [Member]</t>
  </si>
  <si>
    <t>2019-06</t>
  </si>
  <si>
    <t>Financing 2015 [Member]</t>
  </si>
  <si>
    <t>2017-01</t>
  </si>
  <si>
    <t>2021-01</t>
  </si>
  <si>
    <t>Financing 2016 [Member]</t>
  </si>
  <si>
    <t>2017-06</t>
  </si>
  <si>
    <t>2021-12</t>
  </si>
  <si>
    <t>2023-08</t>
  </si>
  <si>
    <t>WARRANTS (Details 2)</t>
  </si>
  <si>
    <t>77.00%</t>
  </si>
  <si>
    <t>72.60%</t>
  </si>
  <si>
    <t>6 years 8 months 12 days</t>
  </si>
  <si>
    <t>1 year 9 months 18 days</t>
  </si>
  <si>
    <t>1.87%</t>
  </si>
  <si>
    <t>0.60%</t>
  </si>
  <si>
    <t>WARRANTS (Details Narrative) - USD ($)</t>
  </si>
  <si>
    <t>Number of common shares purchased</t>
  </si>
  <si>
    <t>Warrant [Member] | Private Placement [Member]</t>
  </si>
  <si>
    <t>Warrant [Member] | Minimum [Member] | Private Placement [Member]</t>
  </si>
  <si>
    <t>Warrant [Member] | Maximum [Member] | Private Placement [Member]</t>
  </si>
  <si>
    <t>Warrant [Member] | Consultant [Member]</t>
  </si>
  <si>
    <t>Fair value (in dollars per share)</t>
  </si>
  <si>
    <t>Vesting period</t>
  </si>
  <si>
    <t>2 years</t>
  </si>
  <si>
    <t>Term of warrant</t>
  </si>
  <si>
    <t>7 years</t>
  </si>
  <si>
    <t>Number of warrants issued</t>
  </si>
  <si>
    <t>Weighted-average fair value (in dollars per share)</t>
  </si>
  <si>
    <t>Warrant [Member] | Consultant [Member] | Minimum [Member]</t>
  </si>
  <si>
    <t>Warrant [Member] | Consultant [Member] | Maximum [Member]</t>
  </si>
  <si>
    <t>Warrant [Member] | Investors [Member] | Private Placement [Member]</t>
  </si>
  <si>
    <t>Warrant [Member] | Placement Agents [Member] | Private Placement [Member]</t>
  </si>
  <si>
    <t>INCOME TAXES (Details) - USD ($) $ in Thousands</t>
  </si>
  <si>
    <t>Deferred tax assets:</t>
  </si>
  <si>
    <t>Net operating loss carryover</t>
  </si>
  <si>
    <t>Other</t>
  </si>
  <si>
    <t>Tax credits</t>
  </si>
  <si>
    <t>Total deferred tax assets</t>
  </si>
  <si>
    <t>Less: valuation allowance</t>
  </si>
  <si>
    <t>Net deferred tax assets</t>
  </si>
  <si>
    <t>INCOME TAXES (Details 1)</t>
  </si>
  <si>
    <t>Statutory federal income tax rate</t>
  </si>
  <si>
    <t>(34.00%)</t>
  </si>
  <si>
    <t>Non-deductible items</t>
  </si>
  <si>
    <t>0.10%</t>
  </si>
  <si>
    <t>Adjustment for R&amp;D Credit</t>
  </si>
  <si>
    <t>(0.20%)</t>
  </si>
  <si>
    <t>Valuation allowance</t>
  </si>
  <si>
    <t>34.00%</t>
  </si>
  <si>
    <t>34.10%</t>
  </si>
  <si>
    <t>Effective income tax rate</t>
  </si>
  <si>
    <t>INCOME TAXES (Details Narrative) - USD ($) $ in Thousands</t>
  </si>
  <si>
    <t>Net operating loss carryforwards</t>
  </si>
  <si>
    <t>Expiration period</t>
  </si>
  <si>
    <t>Beginning in 2016 through 2026.</t>
  </si>
  <si>
    <t>Research and development tax credits</t>
  </si>
  <si>
    <t>Expiration period for tax credit</t>
  </si>
  <si>
    <t>Expire from 2028 through 2036.</t>
  </si>
  <si>
    <t>Increased in valuation allowance</t>
  </si>
  <si>
    <t>SUBSEQUENT EVENTS (Details Narrative) - USD ($) $ / shares in Units, $ in Thousands</t>
  </si>
  <si>
    <t>Apr. 05, 2017</t>
  </si>
  <si>
    <t>Subsequent Event [Member]</t>
  </si>
  <si>
    <t>Number of shares issued upon conversion</t>
  </si>
  <si>
    <t>Subsequent Event [Member] | Warrant [Member]</t>
  </si>
  <si>
    <t>Subsequent Event [Member] | Series C 0% Convertible Preferred Stock [Member]</t>
  </si>
  <si>
    <t>Subsequent Event [Member] | Series M Common Stock Purchase Warrants [Member]</t>
  </si>
  <si>
    <t>Subsequent Event [Member] | Series N Common Stock Purchase Warrants [Member]</t>
  </si>
  <si>
    <t>Subsequent Event [Member] | Series O Common Stock Purchase Warrants [Member]</t>
  </si>
  <si>
    <t>Subsequent Event [Member] | Series A Preferred Stock [Member]</t>
  </si>
  <si>
    <t>Number of shares converted</t>
  </si>
  <si>
    <t>Subsequent Event [Member] | Series B Preferred Stock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0_);(#,##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12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6" t="n">
        <v>134206</v>
      </c>
    </row>
    <row r="16" spans="1:3">
      <c r="A16" s="4" t="s">
        <v>26</v>
      </c>
      <c r="C16" s="5" t="n">
        <v>1532417</v>
      </c>
    </row>
    <row r="17" spans="1:3">
      <c r="A17" s="4" t="s">
        <v>27</v>
      </c>
      <c r="B17" s="4" t="s">
        <v>28</v>
      </c>
    </row>
    <row r="18" spans="1:3">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6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47</v>
      </c>
      <c r="C3" s="6" t="n">
        <v>2465</v>
      </c>
    </row>
    <row r="4" spans="1:3">
      <c r="A4" s="4" t="s">
        <v>34</v>
      </c>
      <c r="B4" s="5" t="n">
        <v>112</v>
      </c>
      <c r="C4" s="5" t="n">
        <v>114</v>
      </c>
    </row>
    <row r="5" spans="1:3">
      <c r="A5" s="4" t="s">
        <v>35</v>
      </c>
      <c r="B5" s="5" t="n">
        <v>659</v>
      </c>
      <c r="C5" s="5" t="n">
        <v>2579</v>
      </c>
    </row>
    <row r="6" spans="1:3">
      <c r="A6" s="4" t="s">
        <v>36</v>
      </c>
      <c r="B6" s="5" t="n">
        <v>4</v>
      </c>
      <c r="C6" s="5" t="n">
        <v>12</v>
      </c>
    </row>
    <row r="7" spans="1:3">
      <c r="A7" s="4" t="s">
        <v>37</v>
      </c>
      <c r="B7" s="5" t="n">
        <v>68</v>
      </c>
      <c r="C7" s="5" t="n">
        <v>84</v>
      </c>
    </row>
    <row r="8" spans="1:3">
      <c r="A8" s="4" t="s">
        <v>38</v>
      </c>
      <c r="B8" s="5" t="n">
        <v>3</v>
      </c>
      <c r="C8" s="5" t="n">
        <v>3</v>
      </c>
    </row>
    <row r="9" spans="1:3">
      <c r="A9" s="4" t="s">
        <v>39</v>
      </c>
      <c r="B9" s="5" t="n">
        <v>734</v>
      </c>
      <c r="C9" s="5" t="n">
        <v>2678</v>
      </c>
    </row>
    <row r="10" spans="1:3">
      <c r="A10" s="3" t="s">
        <v>40</v>
      </c>
    </row>
    <row r="11" spans="1:3">
      <c r="A11" s="4" t="s">
        <v>41</v>
      </c>
      <c r="B11" s="5" t="n">
        <v>1238</v>
      </c>
      <c r="C11" s="5" t="n">
        <v>977</v>
      </c>
    </row>
    <row r="12" spans="1:3">
      <c r="A12" s="4" t="s">
        <v>42</v>
      </c>
      <c r="B12" s="5" t="n">
        <v>384</v>
      </c>
      <c r="C12" s="5" t="n">
        <v>2432</v>
      </c>
    </row>
    <row r="13" spans="1:3">
      <c r="A13" s="4" t="s">
        <v>43</v>
      </c>
      <c r="B13" s="5" t="n">
        <v>2541</v>
      </c>
      <c r="C13" s="5" t="n">
        <v>1177</v>
      </c>
    </row>
    <row r="14" spans="1:3">
      <c r="A14" s="4" t="s">
        <v>44</v>
      </c>
      <c r="B14" s="5" t="n">
        <v>4163</v>
      </c>
      <c r="C14" s="5" t="n">
        <v>4586</v>
      </c>
    </row>
    <row r="15" spans="1:3">
      <c r="A15" s="4" t="s">
        <v>45</v>
      </c>
      <c r="B15" s="5" t="n">
        <v>4163</v>
      </c>
      <c r="C15" s="5" t="n">
        <v>4586</v>
      </c>
    </row>
    <row r="16" spans="1:3">
      <c r="A16" s="3" t="s">
        <v>46</v>
      </c>
    </row>
    <row r="17" spans="1:3">
      <c r="A17" s="4" t="s">
        <v>47</v>
      </c>
      <c r="B17" s="4" t="s">
        <v>48</v>
      </c>
      <c r="C17" s="4" t="s">
        <v>48</v>
      </c>
    </row>
    <row r="18" spans="1:3">
      <c r="A18" s="4" t="s">
        <v>49</v>
      </c>
      <c r="B18" s="4" t="s">
        <v>48</v>
      </c>
      <c r="C18" s="4" t="s">
        <v>48</v>
      </c>
    </row>
    <row r="19" spans="1:3">
      <c r="A19" s="4" t="s">
        <v>50</v>
      </c>
      <c r="B19" s="5" t="n">
        <v>45391</v>
      </c>
      <c r="C19" s="5" t="n">
        <v>43357</v>
      </c>
    </row>
    <row r="20" spans="1:3">
      <c r="A20" s="4" t="s">
        <v>51</v>
      </c>
      <c r="B20" s="5" t="n">
        <v>-48820</v>
      </c>
      <c r="C20" s="5" t="n">
        <v>-45265</v>
      </c>
    </row>
    <row r="21" spans="1:3">
      <c r="A21" s="4" t="s">
        <v>52</v>
      </c>
      <c r="B21" s="5" t="n">
        <v>-3429</v>
      </c>
      <c r="C21" s="5" t="n">
        <v>-1908</v>
      </c>
    </row>
    <row r="22" spans="1:3">
      <c r="A22" s="4" t="s">
        <v>53</v>
      </c>
      <c r="B22" s="6" t="n">
        <v>734</v>
      </c>
      <c r="C22" s="6" t="n">
        <v>26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45</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06</v>
      </c>
      <c r="B1" s="2" t="s">
        <v>1</v>
      </c>
    </row>
    <row r="2" spans="1:2">
      <c r="B2" s="2" t="s">
        <v>2</v>
      </c>
    </row>
    <row r="3" spans="1:2">
      <c r="A3" s="3" t="s">
        <v>145</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148</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154</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160</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9</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0</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17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31</v>
      </c>
    </row>
    <row r="2" spans="1:3">
      <c r="A2" s="3" t="s">
        <v>55</v>
      </c>
    </row>
    <row r="3" spans="1:3">
      <c r="A3" s="4" t="s">
        <v>56</v>
      </c>
      <c r="B3" s="6" t="n">
        <v>0</v>
      </c>
      <c r="C3" s="6" t="n">
        <v>27</v>
      </c>
    </row>
    <row r="4" spans="1:3">
      <c r="A4" s="4" t="s">
        <v>57</v>
      </c>
      <c r="B4" s="6" t="n">
        <v>144</v>
      </c>
      <c r="C4" s="6" t="n">
        <v>128</v>
      </c>
    </row>
    <row r="5" spans="1:3">
      <c r="A5" s="4" t="s">
        <v>58</v>
      </c>
      <c r="B5" s="7" t="n">
        <v>0.0001</v>
      </c>
      <c r="C5" s="7" t="n">
        <v>0.0001</v>
      </c>
    </row>
    <row r="6" spans="1:3">
      <c r="A6" s="4" t="s">
        <v>59</v>
      </c>
      <c r="B6" s="5" t="n">
        <v>30000000</v>
      </c>
      <c r="C6" s="5" t="n">
        <v>30000000</v>
      </c>
    </row>
    <row r="7" spans="1:3">
      <c r="A7" s="4" t="s">
        <v>60</v>
      </c>
      <c r="B7" s="5" t="n">
        <v>2828</v>
      </c>
      <c r="C7" s="5" t="n">
        <v>1853</v>
      </c>
    </row>
    <row r="8" spans="1:3">
      <c r="A8" s="4" t="s">
        <v>61</v>
      </c>
      <c r="B8" s="5" t="n">
        <v>2828</v>
      </c>
      <c r="C8" s="5" t="n">
        <v>1853</v>
      </c>
    </row>
    <row r="9" spans="1:3">
      <c r="A9" s="4" t="s">
        <v>62</v>
      </c>
      <c r="B9" s="7" t="n">
        <v>0.0001</v>
      </c>
      <c r="C9" s="7" t="n">
        <v>0.0001</v>
      </c>
    </row>
    <row r="10" spans="1:3">
      <c r="A10" s="4" t="s">
        <v>63</v>
      </c>
      <c r="B10" s="5" t="n">
        <v>150000000</v>
      </c>
      <c r="C10" s="5" t="n">
        <v>150000000</v>
      </c>
    </row>
    <row r="11" spans="1:3">
      <c r="A11" s="4" t="s">
        <v>64</v>
      </c>
      <c r="B11" s="5" t="n">
        <v>1398832</v>
      </c>
      <c r="C11" s="5" t="n">
        <v>1392079</v>
      </c>
    </row>
    <row r="12" spans="1:3">
      <c r="A12" s="4" t="s">
        <v>65</v>
      </c>
      <c r="B12" s="5" t="n">
        <v>1398832</v>
      </c>
      <c r="C12" s="5" t="n">
        <v>13920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79"/>
    <col customWidth="1" max="3" min="3" width="14"/>
  </cols>
  <sheetData>
    <row r="1" spans="1:3">
      <c r="A1" s="1" t="s">
        <v>241</v>
      </c>
      <c r="B1" s="2" t="s">
        <v>242</v>
      </c>
      <c r="C1" s="2" t="s">
        <v>2</v>
      </c>
    </row>
    <row r="2" spans="1:3">
      <c r="A2" s="3" t="s">
        <v>139</v>
      </c>
    </row>
    <row r="3" spans="1:3">
      <c r="A3" s="4" t="s">
        <v>243</v>
      </c>
      <c r="B3" s="4" t="s">
        <v>244</v>
      </c>
      <c r="C3" s="4" t="s">
        <v>2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v>
      </c>
      <c r="B1" s="2" t="s">
        <v>2</v>
      </c>
      <c r="C1" s="2" t="s">
        <v>31</v>
      </c>
      <c r="D1" s="2" t="s">
        <v>247</v>
      </c>
    </row>
    <row r="2" spans="1:4">
      <c r="A2" s="3" t="s">
        <v>142</v>
      </c>
    </row>
    <row r="3" spans="1:4">
      <c r="A3" s="4" t="s">
        <v>51</v>
      </c>
      <c r="B3" s="6" t="n">
        <v>-48820</v>
      </c>
      <c r="C3" s="6" t="n">
        <v>-45265</v>
      </c>
    </row>
    <row r="4" spans="1:4">
      <c r="A4" s="4" t="s">
        <v>33</v>
      </c>
      <c r="B4" s="6" t="n">
        <v>547</v>
      </c>
      <c r="C4" s="6" t="n">
        <v>2465</v>
      </c>
      <c r="D4" s="6" t="n">
        <v>23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8</v>
      </c>
      <c r="B1" s="2" t="s">
        <v>1</v>
      </c>
    </row>
    <row r="2" spans="1:3">
      <c r="B2" s="2" t="s">
        <v>2</v>
      </c>
      <c r="C2" s="2" t="s">
        <v>31</v>
      </c>
    </row>
    <row r="3" spans="1:3">
      <c r="A3" s="4" t="s">
        <v>249</v>
      </c>
      <c r="B3" s="5" t="n">
        <v>9243145</v>
      </c>
      <c r="C3" s="5" t="n">
        <v>2113226</v>
      </c>
    </row>
    <row r="4" spans="1:3">
      <c r="A4" s="4" t="s">
        <v>250</v>
      </c>
    </row>
    <row r="5" spans="1:3">
      <c r="A5" s="4" t="s">
        <v>249</v>
      </c>
      <c r="B5" s="5" t="n">
        <v>3770833</v>
      </c>
      <c r="C5" s="5" t="n">
        <v>411806</v>
      </c>
    </row>
    <row r="6" spans="1:3">
      <c r="A6" s="4" t="s">
        <v>251</v>
      </c>
    </row>
    <row r="7" spans="1:3">
      <c r="A7" s="4" t="s">
        <v>249</v>
      </c>
      <c r="B7" s="5" t="n">
        <v>5203436</v>
      </c>
      <c r="C7" s="5" t="n">
        <v>1409248</v>
      </c>
    </row>
    <row r="8" spans="1:3">
      <c r="A8" s="4" t="s">
        <v>252</v>
      </c>
    </row>
    <row r="9" spans="1:3">
      <c r="A9" s="4" t="s">
        <v>249</v>
      </c>
      <c r="B9" s="5" t="n">
        <v>268876</v>
      </c>
      <c r="C9" s="5" t="n">
        <v>29217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1</v>
      </c>
    </row>
    <row r="2" spans="1:3">
      <c r="A2" s="4" t="s">
        <v>43</v>
      </c>
      <c r="B2" s="6" t="n">
        <v>2541</v>
      </c>
      <c r="C2" s="6" t="n">
        <v>1177</v>
      </c>
    </row>
    <row r="3" spans="1:3">
      <c r="A3" s="4" t="s">
        <v>254</v>
      </c>
    </row>
    <row r="4" spans="1:3">
      <c r="A4" s="4" t="s">
        <v>43</v>
      </c>
      <c r="B4" s="4" t="s">
        <v>48</v>
      </c>
      <c r="C4" s="4" t="s">
        <v>48</v>
      </c>
    </row>
    <row r="5" spans="1:3">
      <c r="A5" s="4" t="s">
        <v>255</v>
      </c>
    </row>
    <row r="6" spans="1:3">
      <c r="A6" s="4" t="s">
        <v>43</v>
      </c>
      <c r="B6" s="4" t="s">
        <v>48</v>
      </c>
      <c r="C6" s="4" t="s">
        <v>48</v>
      </c>
    </row>
    <row r="7" spans="1:3">
      <c r="A7" s="4" t="s">
        <v>256</v>
      </c>
    </row>
    <row r="8" spans="1:3">
      <c r="A8" s="4" t="s">
        <v>43</v>
      </c>
      <c r="B8" s="6" t="n">
        <v>2541</v>
      </c>
      <c r="C8" s="6" t="n">
        <v>11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7</v>
      </c>
      <c r="B1" s="2" t="s">
        <v>1</v>
      </c>
    </row>
    <row r="2" spans="1:3">
      <c r="B2" s="2" t="s">
        <v>2</v>
      </c>
      <c r="C2" s="2" t="s">
        <v>31</v>
      </c>
    </row>
    <row r="3" spans="1:3">
      <c r="A3" s="3" t="s">
        <v>145</v>
      </c>
    </row>
    <row r="4" spans="1:3">
      <c r="A4" s="4" t="s">
        <v>258</v>
      </c>
      <c r="B4" s="6" t="n">
        <v>1177</v>
      </c>
      <c r="C4" s="4" t="s">
        <v>48</v>
      </c>
    </row>
    <row r="5" spans="1:3">
      <c r="A5" s="4" t="s">
        <v>259</v>
      </c>
      <c r="B5" s="5" t="n">
        <v>3890</v>
      </c>
      <c r="C5" s="5" t="n">
        <v>1358</v>
      </c>
    </row>
    <row r="6" spans="1:3">
      <c r="A6" s="4" t="s">
        <v>260</v>
      </c>
      <c r="B6" s="5" t="n">
        <v>-3</v>
      </c>
      <c r="C6" s="4" t="s">
        <v>48</v>
      </c>
    </row>
    <row r="7" spans="1:3">
      <c r="A7" s="4" t="s">
        <v>261</v>
      </c>
      <c r="B7" s="5" t="n">
        <v>-2523</v>
      </c>
      <c r="C7" s="5" t="n">
        <v>-181</v>
      </c>
    </row>
    <row r="8" spans="1:3">
      <c r="A8" s="4" t="s">
        <v>262</v>
      </c>
      <c r="B8" s="6" t="n">
        <v>2541</v>
      </c>
      <c r="C8" s="6" t="n">
        <v>11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3</v>
      </c>
      <c r="B1" s="2" t="s">
        <v>1</v>
      </c>
    </row>
    <row r="2" spans="1:4">
      <c r="B2" s="2" t="s">
        <v>2</v>
      </c>
      <c r="C2" s="2" t="s">
        <v>31</v>
      </c>
      <c r="D2" s="2" t="s">
        <v>247</v>
      </c>
    </row>
    <row r="3" spans="1:4">
      <c r="A3" s="4" t="s">
        <v>68</v>
      </c>
      <c r="B3" s="6" t="n">
        <v>1101</v>
      </c>
      <c r="C3" s="6" t="n">
        <v>2303</v>
      </c>
    </row>
    <row r="4" spans="1:4">
      <c r="A4" s="4" t="s">
        <v>33</v>
      </c>
      <c r="B4" s="5" t="n">
        <v>547</v>
      </c>
      <c r="C4" s="5" t="n">
        <v>2465</v>
      </c>
      <c r="D4" s="6" t="n">
        <v>2316</v>
      </c>
    </row>
    <row r="5" spans="1:4">
      <c r="A5" s="4" t="s">
        <v>264</v>
      </c>
      <c r="B5" s="5" t="n">
        <v>30</v>
      </c>
      <c r="C5" s="5" t="n">
        <v>2100</v>
      </c>
    </row>
    <row r="6" spans="1:4">
      <c r="A6" s="4" t="s">
        <v>265</v>
      </c>
      <c r="B6" s="6" t="n">
        <v>4</v>
      </c>
      <c r="C6" s="6" t="n">
        <v>4</v>
      </c>
    </row>
    <row r="7" spans="1:4">
      <c r="A7" s="4" t="s">
        <v>266</v>
      </c>
    </row>
    <row r="8" spans="1:4">
      <c r="A8" s="4" t="s">
        <v>267</v>
      </c>
      <c r="B8" s="4" t="s">
        <v>268</v>
      </c>
    </row>
    <row r="9" spans="1:4">
      <c r="A9" s="4" t="s">
        <v>269</v>
      </c>
      <c r="B9" s="4" t="s">
        <v>270</v>
      </c>
    </row>
    <row r="10" spans="1:4">
      <c r="A10" s="4" t="s">
        <v>271</v>
      </c>
    </row>
    <row r="11" spans="1:4">
      <c r="A11" s="4" t="s">
        <v>267</v>
      </c>
      <c r="B11" s="4" t="s">
        <v>272</v>
      </c>
    </row>
    <row r="12" spans="1:4">
      <c r="A12" s="4" t="s">
        <v>269</v>
      </c>
      <c r="B12" s="4" t="s">
        <v>27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74</v>
      </c>
      <c r="B1" s="2" t="s">
        <v>1</v>
      </c>
    </row>
    <row r="2" spans="1:3">
      <c r="B2" s="2" t="s">
        <v>2</v>
      </c>
      <c r="C2" s="2" t="s">
        <v>31</v>
      </c>
    </row>
    <row r="3" spans="1:3">
      <c r="A3" s="3" t="s">
        <v>275</v>
      </c>
    </row>
    <row r="4" spans="1:3">
      <c r="A4" s="4" t="s">
        <v>276</v>
      </c>
      <c r="B4" s="6" t="n">
        <v>2053</v>
      </c>
      <c r="C4" s="4" t="s">
        <v>48</v>
      </c>
    </row>
    <row r="5" spans="1:3">
      <c r="A5" s="4" t="s">
        <v>277</v>
      </c>
      <c r="B5" s="5" t="n">
        <v>2845</v>
      </c>
      <c r="C5" s="4" t="s">
        <v>48</v>
      </c>
    </row>
    <row r="6" spans="1:3">
      <c r="A6" s="4" t="s">
        <v>278</v>
      </c>
      <c r="B6" s="5" t="n">
        <v>50</v>
      </c>
      <c r="C6" s="5" t="n">
        <v>175</v>
      </c>
    </row>
    <row r="7" spans="1:3">
      <c r="A7" s="4" t="s">
        <v>279</v>
      </c>
      <c r="B7" s="4" t="s">
        <v>48</v>
      </c>
      <c r="C7" s="6" t="n">
        <v>1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6"/>
  </cols>
  <sheetData>
    <row r="1" spans="1:4">
      <c r="A1" s="1" t="s">
        <v>280</v>
      </c>
      <c r="B1" s="2" t="s">
        <v>1</v>
      </c>
      <c r="D1" s="2" t="s">
        <v>281</v>
      </c>
    </row>
    <row r="2" spans="1:4">
      <c r="B2" s="2" t="s">
        <v>2</v>
      </c>
      <c r="C2" s="2" t="s">
        <v>31</v>
      </c>
      <c r="D2" s="2" t="s">
        <v>282</v>
      </c>
    </row>
    <row r="3" spans="1:4">
      <c r="A3" s="3" t="s">
        <v>151</v>
      </c>
    </row>
    <row r="4" spans="1:4">
      <c r="A4" s="4" t="s">
        <v>283</v>
      </c>
      <c r="D4" s="6" t="n">
        <v>212</v>
      </c>
    </row>
    <row r="5" spans="1:4">
      <c r="A5" s="4" t="s">
        <v>284</v>
      </c>
      <c r="B5" s="6" t="n">
        <v>17</v>
      </c>
      <c r="C5" s="6" t="n">
        <v>17</v>
      </c>
    </row>
    <row r="6" spans="1:4">
      <c r="A6" s="4" t="s">
        <v>285</v>
      </c>
      <c r="B6" s="5" t="n">
        <v>17</v>
      </c>
    </row>
    <row r="7" spans="1:4">
      <c r="A7" s="4" t="s">
        <v>286</v>
      </c>
      <c r="B7" s="5" t="n">
        <v>17</v>
      </c>
    </row>
    <row r="8" spans="1:4">
      <c r="A8" s="4" t="s">
        <v>287</v>
      </c>
      <c r="B8" s="5" t="n">
        <v>17</v>
      </c>
    </row>
    <row r="9" spans="1:4">
      <c r="A9" s="4" t="s">
        <v>288</v>
      </c>
      <c r="B9" s="6" t="n">
        <v>1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9</v>
      </c>
      <c r="B1" s="2" t="s">
        <v>2</v>
      </c>
      <c r="C1" s="2" t="s">
        <v>31</v>
      </c>
    </row>
    <row r="2" spans="1:3">
      <c r="A2" s="3" t="s">
        <v>154</v>
      </c>
    </row>
    <row r="3" spans="1:3">
      <c r="A3" s="4" t="s">
        <v>290</v>
      </c>
      <c r="B3" s="6" t="n">
        <v>62</v>
      </c>
      <c r="C3" s="6" t="n">
        <v>2134</v>
      </c>
    </row>
    <row r="4" spans="1:3">
      <c r="A4" s="4" t="s">
        <v>291</v>
      </c>
      <c r="B4" s="5" t="n">
        <v>126</v>
      </c>
      <c r="C4" s="5" t="n">
        <v>152</v>
      </c>
    </row>
    <row r="5" spans="1:3">
      <c r="A5" s="4" t="s">
        <v>292</v>
      </c>
      <c r="B5" s="5" t="n">
        <v>196</v>
      </c>
      <c r="C5" s="5" t="n">
        <v>146</v>
      </c>
    </row>
    <row r="6" spans="1:3">
      <c r="A6" s="4" t="s">
        <v>293</v>
      </c>
      <c r="B6" s="6" t="n">
        <v>384</v>
      </c>
      <c r="C6" s="6" t="n">
        <v>24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294</v>
      </c>
      <c r="B1" s="2" t="s">
        <v>295</v>
      </c>
    </row>
    <row r="2" spans="1:2">
      <c r="A2" s="3" t="s">
        <v>296</v>
      </c>
    </row>
    <row r="3" spans="1:2">
      <c r="A3" s="4" t="s">
        <v>297</v>
      </c>
      <c r="B3" s="6" t="n">
        <v>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6</v>
      </c>
      <c r="B1" s="2" t="s">
        <v>1</v>
      </c>
    </row>
    <row r="2" spans="1:3">
      <c r="B2" s="2" t="s">
        <v>2</v>
      </c>
      <c r="C2" s="2" t="s">
        <v>31</v>
      </c>
    </row>
    <row r="3" spans="1:3">
      <c r="A3" s="3" t="s">
        <v>67</v>
      </c>
    </row>
    <row r="4" spans="1:3">
      <c r="A4" s="4" t="s">
        <v>68</v>
      </c>
      <c r="B4" s="6" t="n">
        <v>1101</v>
      </c>
      <c r="C4" s="6" t="n">
        <v>2303</v>
      </c>
    </row>
    <row r="5" spans="1:3">
      <c r="A5" s="4" t="s">
        <v>69</v>
      </c>
      <c r="B5" s="5" t="n">
        <v>2089</v>
      </c>
      <c r="C5" s="5" t="n">
        <v>3764</v>
      </c>
    </row>
    <row r="6" spans="1:3">
      <c r="A6" s="4" t="s">
        <v>70</v>
      </c>
      <c r="B6" s="5" t="n">
        <v>3190</v>
      </c>
      <c r="C6" s="5" t="n">
        <v>6067</v>
      </c>
    </row>
    <row r="7" spans="1:3">
      <c r="A7" s="4" t="s">
        <v>71</v>
      </c>
      <c r="B7" s="5" t="n">
        <v>-3190</v>
      </c>
      <c r="C7" s="5" t="n">
        <v>-6067</v>
      </c>
    </row>
    <row r="8" spans="1:3">
      <c r="A8" s="3" t="s">
        <v>72</v>
      </c>
    </row>
    <row r="9" spans="1:3">
      <c r="A9" s="4" t="s">
        <v>73</v>
      </c>
      <c r="B9" s="5" t="n">
        <v>2523</v>
      </c>
      <c r="C9" s="5" t="n">
        <v>181</v>
      </c>
    </row>
    <row r="10" spans="1:3">
      <c r="A10" s="4" t="s">
        <v>74</v>
      </c>
      <c r="B10" s="5" t="n">
        <v>-2888</v>
      </c>
      <c r="C10" s="4" t="s">
        <v>48</v>
      </c>
    </row>
    <row r="11" spans="1:3">
      <c r="A11" s="4" t="s">
        <v>75</v>
      </c>
      <c r="B11" s="5" t="n">
        <v>-3555</v>
      </c>
      <c r="C11" s="5" t="n">
        <v>-5886</v>
      </c>
    </row>
    <row r="12" spans="1:3">
      <c r="A12" s="4" t="s">
        <v>76</v>
      </c>
      <c r="B12" s="4" t="s">
        <v>48</v>
      </c>
      <c r="C12" s="4" t="s">
        <v>48</v>
      </c>
    </row>
    <row r="13" spans="1:3">
      <c r="A13" s="4" t="s">
        <v>77</v>
      </c>
      <c r="B13" s="6" t="n">
        <v>-3555</v>
      </c>
      <c r="C13" s="6" t="n">
        <v>-5886</v>
      </c>
    </row>
    <row r="14" spans="1:3">
      <c r="A14" s="4" t="s">
        <v>78</v>
      </c>
      <c r="B14" s="8" t="n">
        <v>-2.55</v>
      </c>
      <c r="C14" s="8" t="n">
        <v>-4.99</v>
      </c>
    </row>
    <row r="15" spans="1:3">
      <c r="A15" s="4" t="s">
        <v>79</v>
      </c>
      <c r="B15" s="5" t="n">
        <v>1394065</v>
      </c>
      <c r="C15" s="5" t="n">
        <v>11792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299</v>
      </c>
    </row>
    <row r="2" spans="1:3">
      <c r="B2" s="2" t="s">
        <v>300</v>
      </c>
      <c r="C2" s="2" t="s">
        <v>2</v>
      </c>
    </row>
    <row r="3" spans="1:3">
      <c r="A3" s="4" t="s">
        <v>301</v>
      </c>
    </row>
    <row r="4" spans="1:3">
      <c r="A4" s="4" t="s">
        <v>302</v>
      </c>
      <c r="C4" s="6" t="n">
        <v>200</v>
      </c>
    </row>
    <row r="5" spans="1:3">
      <c r="A5" s="4" t="s">
        <v>303</v>
      </c>
      <c r="C5" s="4" t="s">
        <v>304</v>
      </c>
    </row>
    <row r="6" spans="1:3">
      <c r="A6" s="4" t="s">
        <v>305</v>
      </c>
      <c r="C6" s="6" t="n">
        <v>15</v>
      </c>
    </row>
    <row r="7" spans="1:3">
      <c r="A7" s="4" t="s">
        <v>306</v>
      </c>
      <c r="B7" s="6" t="n">
        <v>33</v>
      </c>
    </row>
    <row r="8" spans="1:3">
      <c r="A8" s="4" t="s">
        <v>307</v>
      </c>
      <c r="B8" s="5" t="n">
        <v>8750</v>
      </c>
    </row>
    <row r="9" spans="1:3">
      <c r="A9" s="4" t="s">
        <v>308</v>
      </c>
    </row>
    <row r="10" spans="1:3">
      <c r="A10" s="4" t="s">
        <v>305</v>
      </c>
      <c r="B10" s="6" t="n">
        <v>12</v>
      </c>
    </row>
    <row r="11" spans="1:3">
      <c r="A11" s="4" t="s">
        <v>309</v>
      </c>
    </row>
    <row r="12" spans="1:3">
      <c r="A12" s="4" t="s">
        <v>305</v>
      </c>
      <c r="B12" s="6" t="n">
        <v>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1"/>
    <col customWidth="1" max="2" min="2" width="16"/>
    <col customWidth="1" max="3" min="3" width="14"/>
  </cols>
  <sheetData>
    <row r="1" spans="1:3">
      <c r="A1" s="1" t="s">
        <v>310</v>
      </c>
      <c r="B1" s="2" t="s">
        <v>1</v>
      </c>
    </row>
    <row r="2" spans="1:3">
      <c r="B2" s="2" t="s">
        <v>2</v>
      </c>
      <c r="C2" s="2" t="s">
        <v>31</v>
      </c>
    </row>
    <row r="3" spans="1:3">
      <c r="A3" s="4" t="s">
        <v>311</v>
      </c>
      <c r="C3" s="4" t="s">
        <v>312</v>
      </c>
    </row>
    <row r="4" spans="1:3">
      <c r="A4" s="4" t="s">
        <v>313</v>
      </c>
      <c r="C4" s="4" t="s">
        <v>314</v>
      </c>
    </row>
    <row r="5" spans="1:3">
      <c r="A5" s="4" t="s">
        <v>315</v>
      </c>
      <c r="B5" s="4" t="s">
        <v>48</v>
      </c>
      <c r="C5" s="4" t="s">
        <v>48</v>
      </c>
    </row>
    <row r="6" spans="1:3">
      <c r="A6" s="4" t="s">
        <v>266</v>
      </c>
    </row>
    <row r="7" spans="1:3">
      <c r="A7" s="4" t="s">
        <v>316</v>
      </c>
      <c r="B7" s="4" t="s">
        <v>317</v>
      </c>
      <c r="C7" s="4" t="s">
        <v>318</v>
      </c>
    </row>
    <row r="8" spans="1:3">
      <c r="A8" s="4" t="s">
        <v>311</v>
      </c>
      <c r="B8" s="4" t="s">
        <v>319</v>
      </c>
    </row>
    <row r="9" spans="1:3">
      <c r="A9" s="4" t="s">
        <v>313</v>
      </c>
      <c r="B9" s="4" t="s">
        <v>320</v>
      </c>
    </row>
    <row r="10" spans="1:3">
      <c r="A10" s="4" t="s">
        <v>271</v>
      </c>
    </row>
    <row r="11" spans="1:3">
      <c r="A11" s="4" t="s">
        <v>316</v>
      </c>
      <c r="B11" s="4" t="s">
        <v>321</v>
      </c>
      <c r="C11" s="4" t="s">
        <v>322</v>
      </c>
    </row>
    <row r="12" spans="1:3">
      <c r="A12" s="4" t="s">
        <v>311</v>
      </c>
      <c r="B12" s="4" t="s">
        <v>323</v>
      </c>
    </row>
    <row r="13" spans="1:3">
      <c r="A13" s="4" t="s">
        <v>313</v>
      </c>
      <c r="B13" s="4" t="s">
        <v>3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25</v>
      </c>
      <c r="B1" s="2" t="s">
        <v>1</v>
      </c>
    </row>
    <row r="2" spans="1:3">
      <c r="B2" s="2" t="s">
        <v>2</v>
      </c>
      <c r="C2" s="2" t="s">
        <v>31</v>
      </c>
    </row>
    <row r="3" spans="1:3">
      <c r="A3" s="3" t="s">
        <v>160</v>
      </c>
    </row>
    <row r="4" spans="1:3">
      <c r="A4" s="4" t="s">
        <v>326</v>
      </c>
      <c r="B4" s="6" t="n">
        <v>2500</v>
      </c>
      <c r="C4" s="6" t="n">
        <v>200</v>
      </c>
    </row>
    <row r="5" spans="1:3">
      <c r="A5" s="4" t="s">
        <v>194</v>
      </c>
      <c r="B5" s="6" t="n">
        <v>2541</v>
      </c>
      <c r="C5" s="6" t="n">
        <v>11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327</v>
      </c>
      <c r="B1" s="2" t="s">
        <v>328</v>
      </c>
      <c r="C1" s="2" t="s">
        <v>2</v>
      </c>
      <c r="D1" s="2" t="s">
        <v>31</v>
      </c>
      <c r="E1" s="2" t="s">
        <v>247</v>
      </c>
    </row>
    <row r="2" spans="1:5">
      <c r="A2" s="4" t="s">
        <v>329</v>
      </c>
      <c r="C2" s="6" t="n">
        <v>49</v>
      </c>
      <c r="D2" s="6" t="n">
        <v>57</v>
      </c>
    </row>
    <row r="3" spans="1:5">
      <c r="A3" s="4" t="s">
        <v>330</v>
      </c>
      <c r="C3" s="8" t="n">
        <v>24.15</v>
      </c>
      <c r="D3" s="6" t="n">
        <v>48</v>
      </c>
      <c r="E3" s="8" t="n">
        <v>48.6</v>
      </c>
    </row>
    <row r="4" spans="1:5">
      <c r="A4" s="4" t="s">
        <v>331</v>
      </c>
      <c r="C4" s="6" t="n">
        <v>25000</v>
      </c>
    </row>
    <row r="5" spans="1:5">
      <c r="A5" s="4" t="s">
        <v>332</v>
      </c>
    </row>
    <row r="6" spans="1:5">
      <c r="A6" s="4" t="s">
        <v>333</v>
      </c>
      <c r="B6" s="5" t="n">
        <v>76726</v>
      </c>
    </row>
    <row r="7" spans="1:5">
      <c r="A7" s="4" t="s">
        <v>334</v>
      </c>
      <c r="B7" s="8" t="n">
        <v>0.75</v>
      </c>
    </row>
    <row r="8" spans="1:5">
      <c r="A8" s="4" t="s">
        <v>330</v>
      </c>
      <c r="B8" s="8" t="n">
        <v>0.75</v>
      </c>
    </row>
    <row r="9" spans="1:5">
      <c r="A9" s="4" t="s">
        <v>335</v>
      </c>
      <c r="B9" s="4" t="s">
        <v>3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79"/>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337</v>
      </c>
      <c r="B1" s="2" t="s">
        <v>338</v>
      </c>
      <c r="C1" s="2" t="s">
        <v>339</v>
      </c>
      <c r="D1" s="2" t="s">
        <v>242</v>
      </c>
      <c r="E1" s="2" t="s">
        <v>2</v>
      </c>
      <c r="F1" s="2" t="s">
        <v>31</v>
      </c>
      <c r="G1" s="2" t="s">
        <v>340</v>
      </c>
      <c r="H1" s="2" t="s">
        <v>341</v>
      </c>
      <c r="I1" s="2" t="s">
        <v>342</v>
      </c>
      <c r="J1" s="2" t="s">
        <v>2</v>
      </c>
      <c r="K1" s="2" t="s">
        <v>31</v>
      </c>
    </row>
    <row r="2" spans="1:11">
      <c r="A2" s="3" t="s">
        <v>343</v>
      </c>
    </row>
    <row r="3" spans="1:11">
      <c r="A3" s="4" t="s">
        <v>344</v>
      </c>
      <c r="K3" s="6" t="n">
        <v>2514</v>
      </c>
    </row>
    <row r="4" spans="1:11">
      <c r="A4" s="4" t="s">
        <v>345</v>
      </c>
      <c r="K4" s="6" t="n">
        <v>175</v>
      </c>
    </row>
    <row r="5" spans="1:11">
      <c r="A5" s="4" t="s">
        <v>346</v>
      </c>
      <c r="J5" s="5" t="n">
        <v>11239</v>
      </c>
    </row>
    <row r="6" spans="1:11">
      <c r="A6" s="4" t="s">
        <v>347</v>
      </c>
      <c r="E6" s="7" t="n">
        <v>0.0001</v>
      </c>
      <c r="F6" s="7" t="n">
        <v>0.0001</v>
      </c>
      <c r="J6" s="7" t="n">
        <v>0.0001</v>
      </c>
      <c r="K6" s="7" t="n">
        <v>0.0001</v>
      </c>
    </row>
    <row r="7" spans="1:11">
      <c r="A7" s="4" t="s">
        <v>348</v>
      </c>
      <c r="F7" s="5" t="n">
        <v>153322</v>
      </c>
      <c r="K7" s="5" t="n">
        <v>153322</v>
      </c>
    </row>
    <row r="8" spans="1:11">
      <c r="A8" s="4" t="s">
        <v>349</v>
      </c>
      <c r="F8" s="6" t="n">
        <v>2500</v>
      </c>
    </row>
    <row r="9" spans="1:11">
      <c r="A9" s="4" t="s">
        <v>350</v>
      </c>
      <c r="J9" s="6" t="n">
        <v>287</v>
      </c>
    </row>
    <row r="10" spans="1:11">
      <c r="A10" s="4" t="s">
        <v>351</v>
      </c>
      <c r="D10" s="4" t="s">
        <v>244</v>
      </c>
      <c r="J10" s="4" t="s">
        <v>245</v>
      </c>
    </row>
    <row r="11" spans="1:11">
      <c r="A11" s="4" t="s">
        <v>352</v>
      </c>
      <c r="J11" s="6" t="n">
        <v>113</v>
      </c>
      <c r="K11" s="6" t="n">
        <v>313</v>
      </c>
    </row>
    <row r="12" spans="1:11">
      <c r="A12" s="4" t="s">
        <v>297</v>
      </c>
      <c r="E12" s="6" t="n">
        <v>2000000</v>
      </c>
      <c r="J12" s="6" t="n">
        <v>2000000</v>
      </c>
    </row>
    <row r="13" spans="1:11">
      <c r="A13" s="4" t="s">
        <v>353</v>
      </c>
    </row>
    <row r="14" spans="1:11">
      <c r="A14" s="3" t="s">
        <v>343</v>
      </c>
    </row>
    <row r="15" spans="1:11">
      <c r="A15" s="4" t="s">
        <v>354</v>
      </c>
      <c r="E15" s="5" t="n">
        <v>850</v>
      </c>
    </row>
    <row r="16" spans="1:11">
      <c r="A16" s="4" t="s">
        <v>355</v>
      </c>
      <c r="E16" s="6" t="n">
        <v>150</v>
      </c>
    </row>
    <row r="17" spans="1:11">
      <c r="A17" s="4" t="s">
        <v>356</v>
      </c>
    </row>
    <row r="18" spans="1:11">
      <c r="A18" s="3" t="s">
        <v>343</v>
      </c>
    </row>
    <row r="19" spans="1:11">
      <c r="A19" s="4" t="s">
        <v>354</v>
      </c>
      <c r="H19" s="6" t="n">
        <v>2500</v>
      </c>
    </row>
    <row r="20" spans="1:11">
      <c r="A20" s="4" t="s">
        <v>357</v>
      </c>
    </row>
    <row r="21" spans="1:11">
      <c r="A21" s="3" t="s">
        <v>343</v>
      </c>
    </row>
    <row r="22" spans="1:11">
      <c r="A22" s="4" t="s">
        <v>358</v>
      </c>
      <c r="E22" s="4" t="s">
        <v>359</v>
      </c>
    </row>
    <row r="23" spans="1:11">
      <c r="A23" s="4" t="s">
        <v>360</v>
      </c>
    </row>
    <row r="24" spans="1:11">
      <c r="A24" s="3" t="s">
        <v>343</v>
      </c>
    </row>
    <row r="25" spans="1:11">
      <c r="A25" s="4" t="s">
        <v>361</v>
      </c>
      <c r="I25" s="5" t="n">
        <v>1000</v>
      </c>
    </row>
    <row r="26" spans="1:11">
      <c r="A26" s="4" t="s">
        <v>345</v>
      </c>
      <c r="I26" s="6" t="n">
        <v>27</v>
      </c>
    </row>
    <row r="27" spans="1:11">
      <c r="A27" s="4" t="s">
        <v>362</v>
      </c>
    </row>
    <row r="28" spans="1:11">
      <c r="A28" s="3" t="s">
        <v>343</v>
      </c>
    </row>
    <row r="29" spans="1:11">
      <c r="A29" s="4" t="s">
        <v>333</v>
      </c>
      <c r="E29" s="5" t="n">
        <v>133334</v>
      </c>
    </row>
    <row r="30" spans="1:11">
      <c r="A30" s="4" t="s">
        <v>348</v>
      </c>
      <c r="F30" s="5" t="n">
        <v>32944</v>
      </c>
      <c r="K30" s="5" t="n">
        <v>32944</v>
      </c>
    </row>
    <row r="31" spans="1:11">
      <c r="A31" s="4" t="s">
        <v>363</v>
      </c>
      <c r="E31" s="6" t="n">
        <v>100</v>
      </c>
    </row>
    <row r="32" spans="1:11">
      <c r="A32" s="4" t="s">
        <v>364</v>
      </c>
      <c r="E32" s="5" t="n">
        <v>10</v>
      </c>
    </row>
    <row r="33" spans="1:11">
      <c r="A33" s="4" t="s">
        <v>365</v>
      </c>
      <c r="E33" s="5" t="n">
        <v>10</v>
      </c>
    </row>
    <row r="34" spans="1:11">
      <c r="A34" s="4" t="s">
        <v>352</v>
      </c>
      <c r="E34" s="6" t="n">
        <v>100</v>
      </c>
    </row>
    <row r="35" spans="1:11">
      <c r="A35" s="4" t="s">
        <v>366</v>
      </c>
    </row>
    <row r="36" spans="1:11">
      <c r="A36" s="3" t="s">
        <v>343</v>
      </c>
    </row>
    <row r="37" spans="1:11">
      <c r="A37" s="4" t="s">
        <v>367</v>
      </c>
      <c r="H37" s="5" t="n">
        <v>119709</v>
      </c>
    </row>
    <row r="38" spans="1:11">
      <c r="A38" s="4" t="s">
        <v>368</v>
      </c>
    </row>
    <row r="39" spans="1:11">
      <c r="A39" s="3" t="s">
        <v>343</v>
      </c>
    </row>
    <row r="40" spans="1:11">
      <c r="A40" s="4" t="s">
        <v>369</v>
      </c>
      <c r="G40" s="6" t="n">
        <v>25</v>
      </c>
    </row>
    <row r="41" spans="1:11">
      <c r="A41" s="4" t="s">
        <v>370</v>
      </c>
      <c r="G41" s="5" t="n">
        <v>910</v>
      </c>
    </row>
    <row r="42" spans="1:11">
      <c r="A42" s="4" t="s">
        <v>371</v>
      </c>
    </row>
    <row r="43" spans="1:11">
      <c r="A43" s="3" t="s">
        <v>343</v>
      </c>
    </row>
    <row r="44" spans="1:11">
      <c r="A44" s="4" t="s">
        <v>361</v>
      </c>
      <c r="H44" s="5" t="n">
        <v>4167</v>
      </c>
    </row>
    <row r="45" spans="1:11">
      <c r="A45" s="4" t="s">
        <v>345</v>
      </c>
      <c r="H45" s="6" t="n">
        <v>95</v>
      </c>
    </row>
    <row r="46" spans="1:11">
      <c r="A46" s="4" t="s">
        <v>372</v>
      </c>
    </row>
    <row r="47" spans="1:11">
      <c r="A47" s="3" t="s">
        <v>343</v>
      </c>
    </row>
    <row r="48" spans="1:11">
      <c r="A48" s="4" t="s">
        <v>373</v>
      </c>
      <c r="F48" s="6" t="n">
        <v>9</v>
      </c>
      <c r="K48" s="6" t="n">
        <v>9</v>
      </c>
    </row>
    <row r="49" spans="1:11">
      <c r="A49" s="4" t="s">
        <v>335</v>
      </c>
      <c r="F49" s="4" t="s">
        <v>273</v>
      </c>
    </row>
    <row r="50" spans="1:11">
      <c r="A50" s="4" t="s">
        <v>348</v>
      </c>
      <c r="F50" s="5" t="n">
        <v>119048</v>
      </c>
      <c r="K50" s="5" t="n">
        <v>119048</v>
      </c>
    </row>
    <row r="51" spans="1:11">
      <c r="A51" s="4" t="s">
        <v>374</v>
      </c>
    </row>
    <row r="52" spans="1:11">
      <c r="A52" s="3" t="s">
        <v>343</v>
      </c>
    </row>
    <row r="53" spans="1:11">
      <c r="A53" s="4" t="s">
        <v>373</v>
      </c>
      <c r="F53" s="6" t="n">
        <v>9</v>
      </c>
      <c r="K53" s="6" t="n">
        <v>9</v>
      </c>
    </row>
    <row r="54" spans="1:11">
      <c r="A54" s="4" t="s">
        <v>335</v>
      </c>
      <c r="F54" s="4" t="s">
        <v>312</v>
      </c>
    </row>
    <row r="55" spans="1:11">
      <c r="A55" s="4" t="s">
        <v>348</v>
      </c>
      <c r="F55" s="5" t="n">
        <v>119048</v>
      </c>
      <c r="K55" s="5" t="n">
        <v>119048</v>
      </c>
    </row>
    <row r="56" spans="1:11">
      <c r="A56" s="4" t="s">
        <v>375</v>
      </c>
    </row>
    <row r="57" spans="1:11">
      <c r="A57" s="3" t="s">
        <v>343</v>
      </c>
    </row>
    <row r="58" spans="1:11">
      <c r="A58" s="4" t="s">
        <v>373</v>
      </c>
      <c r="F58" s="6" t="n">
        <v>9</v>
      </c>
      <c r="K58" s="6" t="n">
        <v>9</v>
      </c>
    </row>
    <row r="59" spans="1:11">
      <c r="A59" s="4" t="s">
        <v>335</v>
      </c>
      <c r="F59" s="4" t="s">
        <v>312</v>
      </c>
    </row>
    <row r="60" spans="1:11">
      <c r="A60" s="4" t="s">
        <v>348</v>
      </c>
      <c r="F60" s="5" t="n">
        <v>205903</v>
      </c>
      <c r="K60" s="5" t="n">
        <v>205903</v>
      </c>
    </row>
    <row r="61" spans="1:11">
      <c r="A61" s="4" t="s">
        <v>250</v>
      </c>
    </row>
    <row r="62" spans="1:11">
      <c r="A62" s="3" t="s">
        <v>343</v>
      </c>
    </row>
    <row r="63" spans="1:11">
      <c r="A63" s="4" t="s">
        <v>367</v>
      </c>
      <c r="C63" s="5" t="n">
        <v>5556</v>
      </c>
      <c r="J63" s="5" t="n">
        <v>1853</v>
      </c>
    </row>
    <row r="64" spans="1:11">
      <c r="A64" s="4" t="s">
        <v>344</v>
      </c>
      <c r="J64" s="6" t="n">
        <v>1</v>
      </c>
    </row>
    <row r="65" spans="1:11">
      <c r="A65" s="4" t="s">
        <v>376</v>
      </c>
      <c r="B65" s="8" t="n">
        <v>0.75</v>
      </c>
      <c r="C65" s="8" t="n">
        <v>4.5</v>
      </c>
      <c r="F65" s="8" t="n">
        <v>4.5</v>
      </c>
    </row>
    <row r="66" spans="1:11">
      <c r="A66" s="4" t="s">
        <v>377</v>
      </c>
      <c r="C66" s="9" t="n">
        <v>25.00005</v>
      </c>
    </row>
    <row r="67" spans="1:11">
      <c r="A67" s="4" t="s">
        <v>378</v>
      </c>
      <c r="F67" s="4" t="s">
        <v>379</v>
      </c>
    </row>
    <row r="68" spans="1:11">
      <c r="A68" s="4" t="s">
        <v>348</v>
      </c>
      <c r="F68" s="5" t="n">
        <v>649901</v>
      </c>
      <c r="K68" s="5" t="n">
        <v>649901</v>
      </c>
    </row>
    <row r="69" spans="1:11">
      <c r="A69" s="4" t="s">
        <v>380</v>
      </c>
    </row>
    <row r="70" spans="1:11">
      <c r="A70" s="3" t="s">
        <v>343</v>
      </c>
    </row>
    <row r="71" spans="1:11">
      <c r="A71" s="4" t="s">
        <v>373</v>
      </c>
      <c r="F71" s="6" t="n">
        <v>9</v>
      </c>
      <c r="K71" s="6" t="n">
        <v>9</v>
      </c>
    </row>
    <row r="72" spans="1:11">
      <c r="A72" s="4" t="s">
        <v>335</v>
      </c>
      <c r="F72" s="4" t="s">
        <v>273</v>
      </c>
    </row>
    <row r="73" spans="1:11">
      <c r="A73" s="4" t="s">
        <v>381</v>
      </c>
      <c r="F73" s="5" t="n">
        <v>205903</v>
      </c>
      <c r="K73" s="5" t="n">
        <v>205903</v>
      </c>
    </row>
    <row r="74" spans="1:11">
      <c r="A74" s="4" t="s">
        <v>382</v>
      </c>
    </row>
    <row r="75" spans="1:11">
      <c r="A75" s="3" t="s">
        <v>343</v>
      </c>
    </row>
    <row r="76" spans="1:11">
      <c r="A76" s="4" t="s">
        <v>333</v>
      </c>
      <c r="H76" s="5" t="n">
        <v>9577</v>
      </c>
    </row>
    <row r="77" spans="1:11">
      <c r="A77" s="4" t="s">
        <v>373</v>
      </c>
      <c r="H77" s="6" t="n">
        <v>24</v>
      </c>
    </row>
    <row r="78" spans="1:11">
      <c r="A78" s="4" t="s">
        <v>335</v>
      </c>
      <c r="H78" s="4" t="s">
        <v>273</v>
      </c>
    </row>
    <row r="79" spans="1:11">
      <c r="A79" s="4" t="s">
        <v>383</v>
      </c>
    </row>
    <row r="80" spans="1:11">
      <c r="A80" s="3" t="s">
        <v>343</v>
      </c>
    </row>
    <row r="81" spans="1:11">
      <c r="A81" s="4" t="s">
        <v>373</v>
      </c>
      <c r="H81" s="6" t="n">
        <v>21</v>
      </c>
    </row>
    <row r="82" spans="1:11">
      <c r="A82" s="4" t="s">
        <v>335</v>
      </c>
      <c r="H82" s="4" t="s">
        <v>312</v>
      </c>
    </row>
    <row r="83" spans="1:11">
      <c r="A83" s="4" t="s">
        <v>350</v>
      </c>
      <c r="H83" s="6" t="n">
        <v>2500</v>
      </c>
    </row>
    <row r="84" spans="1:11">
      <c r="A84" s="4" t="s">
        <v>384</v>
      </c>
    </row>
    <row r="85" spans="1:11">
      <c r="A85" s="3" t="s">
        <v>343</v>
      </c>
    </row>
    <row r="86" spans="1:11">
      <c r="A86" s="4" t="s">
        <v>367</v>
      </c>
      <c r="E86" s="5" t="n">
        <v>1000</v>
      </c>
    </row>
    <row r="87" spans="1:11">
      <c r="A87" s="4" t="s">
        <v>344</v>
      </c>
      <c r="E87" s="6" t="n">
        <v>1</v>
      </c>
    </row>
    <row r="88" spans="1:11">
      <c r="A88" s="4" t="s">
        <v>376</v>
      </c>
      <c r="E88" s="8" t="n">
        <v>0.75</v>
      </c>
    </row>
    <row r="89" spans="1:11">
      <c r="A89" s="4" t="s">
        <v>385</v>
      </c>
      <c r="E89" s="5" t="n">
        <v>1000</v>
      </c>
      <c r="J89" s="5" t="n">
        <v>1000</v>
      </c>
    </row>
    <row r="90" spans="1:11">
      <c r="A90" s="4" t="s">
        <v>348</v>
      </c>
      <c r="E90" s="5" t="n">
        <v>4000008</v>
      </c>
      <c r="J90" s="5" t="n">
        <v>4000008</v>
      </c>
    </row>
    <row r="91" spans="1:11">
      <c r="A91" s="4" t="s">
        <v>386</v>
      </c>
    </row>
    <row r="92" spans="1:11">
      <c r="A92" s="3" t="s">
        <v>343</v>
      </c>
    </row>
    <row r="93" spans="1:11">
      <c r="A93" s="4" t="s">
        <v>373</v>
      </c>
      <c r="E93" s="8" t="n">
        <v>0.9</v>
      </c>
      <c r="J93" s="8" t="n">
        <v>0.9</v>
      </c>
    </row>
    <row r="94" spans="1:11">
      <c r="A94" s="4" t="s">
        <v>335</v>
      </c>
      <c r="E94" s="4" t="s">
        <v>273</v>
      </c>
    </row>
    <row r="95" spans="1:11">
      <c r="A95" s="4" t="s">
        <v>348</v>
      </c>
      <c r="E95" s="5" t="n">
        <v>1333336</v>
      </c>
      <c r="J95" s="5" t="n">
        <v>1333336</v>
      </c>
    </row>
    <row r="96" spans="1:11">
      <c r="A96" s="4" t="s">
        <v>387</v>
      </c>
    </row>
    <row r="97" spans="1:11">
      <c r="A97" s="3" t="s">
        <v>343</v>
      </c>
    </row>
    <row r="98" spans="1:11">
      <c r="A98" s="4" t="s">
        <v>373</v>
      </c>
      <c r="E98" s="8" t="n">
        <v>0.75</v>
      </c>
      <c r="J98" s="8" t="n">
        <v>0.75</v>
      </c>
    </row>
    <row r="99" spans="1:11">
      <c r="A99" s="4" t="s">
        <v>335</v>
      </c>
      <c r="E99" s="4" t="s">
        <v>388</v>
      </c>
    </row>
    <row r="100" spans="1:11">
      <c r="A100" s="4" t="s">
        <v>348</v>
      </c>
      <c r="E100" s="5" t="n">
        <v>1333336</v>
      </c>
      <c r="J100" s="5" t="n">
        <v>1333336</v>
      </c>
    </row>
    <row r="101" spans="1:11">
      <c r="A101" s="4" t="s">
        <v>389</v>
      </c>
    </row>
    <row r="102" spans="1:11">
      <c r="A102" s="3" t="s">
        <v>343</v>
      </c>
    </row>
    <row r="103" spans="1:11">
      <c r="A103" s="4" t="s">
        <v>373</v>
      </c>
      <c r="E103" s="8" t="n">
        <v>0.75</v>
      </c>
      <c r="J103" s="8" t="n">
        <v>0.75</v>
      </c>
    </row>
    <row r="104" spans="1:11">
      <c r="A104" s="4" t="s">
        <v>335</v>
      </c>
      <c r="E104" s="4" t="s">
        <v>390</v>
      </c>
    </row>
    <row r="105" spans="1:11">
      <c r="A105" s="4" t="s">
        <v>348</v>
      </c>
      <c r="E105" s="5" t="n">
        <v>1333336</v>
      </c>
      <c r="J105" s="5" t="n">
        <v>13333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91</v>
      </c>
      <c r="B1" s="2" t="s">
        <v>1</v>
      </c>
    </row>
    <row r="2" spans="1:3">
      <c r="B2" s="2" t="s">
        <v>2</v>
      </c>
      <c r="C2" s="2" t="s">
        <v>31</v>
      </c>
    </row>
    <row r="3" spans="1:3">
      <c r="A3" s="4" t="s">
        <v>392</v>
      </c>
      <c r="B3" s="6" t="n">
        <v>113</v>
      </c>
      <c r="C3" s="6" t="n">
        <v>138</v>
      </c>
    </row>
    <row r="4" spans="1:3">
      <c r="A4" s="4" t="s">
        <v>393</v>
      </c>
    </row>
    <row r="5" spans="1:3">
      <c r="A5" s="4" t="s">
        <v>392</v>
      </c>
      <c r="B5" s="5" t="n">
        <v>41</v>
      </c>
      <c r="C5" s="5" t="n">
        <v>45</v>
      </c>
    </row>
    <row r="6" spans="1:3">
      <c r="A6" s="4" t="s">
        <v>394</v>
      </c>
    </row>
    <row r="7" spans="1:3">
      <c r="A7" s="4" t="s">
        <v>392</v>
      </c>
      <c r="B7" s="6" t="n">
        <v>72</v>
      </c>
      <c r="C7" s="6" t="n">
        <v>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95</v>
      </c>
      <c r="B1" s="2" t="s">
        <v>1</v>
      </c>
    </row>
    <row r="2" spans="1:3">
      <c r="B2" s="2" t="s">
        <v>2</v>
      </c>
      <c r="C2" s="2" t="s">
        <v>31</v>
      </c>
    </row>
    <row r="3" spans="1:3">
      <c r="A3" s="3" t="s">
        <v>396</v>
      </c>
    </row>
    <row r="4" spans="1:3">
      <c r="A4" s="4" t="s">
        <v>397</v>
      </c>
      <c r="B4" s="5" t="n">
        <v>292172</v>
      </c>
      <c r="C4" s="5" t="n">
        <v>289535</v>
      </c>
    </row>
    <row r="5" spans="1:3">
      <c r="A5" s="4" t="s">
        <v>398</v>
      </c>
      <c r="B5" s="5" t="n">
        <v>139253</v>
      </c>
      <c r="C5" s="5" t="n">
        <v>12553</v>
      </c>
    </row>
    <row r="6" spans="1:3">
      <c r="A6" s="4" t="s">
        <v>399</v>
      </c>
      <c r="C6" s="4" t="s">
        <v>48</v>
      </c>
    </row>
    <row r="7" spans="1:3">
      <c r="A7" s="4" t="s">
        <v>400</v>
      </c>
      <c r="B7" s="5" t="n">
        <v>-162549</v>
      </c>
      <c r="C7" s="5" t="n">
        <v>-9916</v>
      </c>
    </row>
    <row r="8" spans="1:3">
      <c r="A8" s="4" t="s">
        <v>401</v>
      </c>
      <c r="B8" s="5" t="n">
        <v>268876</v>
      </c>
      <c r="C8" s="5" t="n">
        <v>292172</v>
      </c>
    </row>
    <row r="9" spans="1:3">
      <c r="A9" s="4" t="s">
        <v>402</v>
      </c>
      <c r="B9" s="5" t="n">
        <v>151313</v>
      </c>
    </row>
    <row r="10" spans="1:3">
      <c r="A10" s="3" t="s">
        <v>403</v>
      </c>
    </row>
    <row r="11" spans="1:3">
      <c r="A11" s="4" t="s">
        <v>397</v>
      </c>
      <c r="B11" s="6" t="n">
        <v>48</v>
      </c>
      <c r="C11" s="8" t="n">
        <v>48.6</v>
      </c>
    </row>
    <row r="12" spans="1:3">
      <c r="A12" s="4" t="s">
        <v>398</v>
      </c>
      <c r="B12" s="10" t="n">
        <v>4.37</v>
      </c>
      <c r="C12" s="10" t="n">
        <v>23.7</v>
      </c>
    </row>
    <row r="13" spans="1:3">
      <c r="A13" s="4" t="s">
        <v>399</v>
      </c>
      <c r="C13" s="4" t="s">
        <v>48</v>
      </c>
    </row>
    <row r="14" spans="1:3">
      <c r="A14" s="4" t="s">
        <v>400</v>
      </c>
      <c r="B14" s="10" t="n">
        <v>49.92</v>
      </c>
      <c r="C14" s="10" t="n">
        <v>62.4</v>
      </c>
    </row>
    <row r="15" spans="1:3">
      <c r="A15" s="4" t="s">
        <v>401</v>
      </c>
      <c r="B15" s="10" t="n">
        <v>24.15</v>
      </c>
      <c r="C15" s="6" t="n">
        <v>48</v>
      </c>
    </row>
    <row r="16" spans="1:3">
      <c r="A16" s="4" t="s">
        <v>402</v>
      </c>
      <c r="B16" s="8" t="n">
        <v>39.54</v>
      </c>
    </row>
    <row r="17" spans="1:3">
      <c r="A17" s="3" t="s">
        <v>404</v>
      </c>
    </row>
    <row r="18" spans="1:3">
      <c r="A18" s="4" t="s">
        <v>401</v>
      </c>
      <c r="B18" s="4" t="s">
        <v>405</v>
      </c>
      <c r="C18" s="4" t="s">
        <v>406</v>
      </c>
    </row>
    <row r="19" spans="1:3">
      <c r="A19" s="4" t="s">
        <v>402</v>
      </c>
      <c r="B19" s="4" t="s">
        <v>4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408</v>
      </c>
      <c r="B1" s="2" t="s">
        <v>1</v>
      </c>
    </row>
    <row r="2" spans="1:3">
      <c r="B2" s="2" t="s">
        <v>2</v>
      </c>
      <c r="C2" s="2" t="s">
        <v>31</v>
      </c>
    </row>
    <row r="3" spans="1:3">
      <c r="A3" s="3" t="s">
        <v>169</v>
      </c>
    </row>
    <row r="4" spans="1:3">
      <c r="A4" s="4" t="s">
        <v>316</v>
      </c>
      <c r="B4" s="4" t="s">
        <v>409</v>
      </c>
      <c r="C4" s="4" t="s">
        <v>410</v>
      </c>
    </row>
    <row r="5" spans="1:3">
      <c r="A5" s="4" t="s">
        <v>311</v>
      </c>
      <c r="B5" s="4" t="s">
        <v>411</v>
      </c>
      <c r="C5" s="4" t="s">
        <v>412</v>
      </c>
    </row>
    <row r="6" spans="1:3">
      <c r="A6" s="4" t="s">
        <v>313</v>
      </c>
      <c r="B6" s="4" t="s">
        <v>413</v>
      </c>
      <c r="C6" s="4" t="s">
        <v>414</v>
      </c>
    </row>
    <row r="7" spans="1:3">
      <c r="A7" s="4" t="s">
        <v>315</v>
      </c>
      <c r="B7" s="4" t="s">
        <v>415</v>
      </c>
      <c r="C7" s="4" t="s">
        <v>4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6</v>
      </c>
      <c r="B1" s="2" t="s">
        <v>1</v>
      </c>
    </row>
    <row r="2" spans="1:5">
      <c r="B2" s="2" t="s">
        <v>2</v>
      </c>
      <c r="C2" s="2" t="s">
        <v>31</v>
      </c>
      <c r="D2" s="2" t="s">
        <v>417</v>
      </c>
      <c r="E2" s="2" t="s">
        <v>418</v>
      </c>
    </row>
    <row r="3" spans="1:5">
      <c r="A3" s="4" t="s">
        <v>419</v>
      </c>
      <c r="B3" s="5" t="n">
        <v>139253</v>
      </c>
      <c r="C3" s="5" t="n">
        <v>12553</v>
      </c>
    </row>
    <row r="4" spans="1:5">
      <c r="A4" s="4" t="s">
        <v>420</v>
      </c>
      <c r="B4" s="5" t="n">
        <v>162549</v>
      </c>
      <c r="C4" s="5" t="n">
        <v>9916</v>
      </c>
    </row>
    <row r="5" spans="1:5">
      <c r="A5" s="4" t="s">
        <v>421</v>
      </c>
    </row>
    <row r="6" spans="1:5">
      <c r="A6" s="4" t="s">
        <v>419</v>
      </c>
      <c r="B6" s="5" t="n">
        <v>11836</v>
      </c>
      <c r="C6" s="5" t="n">
        <v>7253</v>
      </c>
    </row>
    <row r="7" spans="1:5">
      <c r="A7" s="4" t="s">
        <v>422</v>
      </c>
      <c r="B7" s="8" t="n">
        <v>2.33</v>
      </c>
      <c r="C7" s="8" t="n">
        <v>10.2</v>
      </c>
    </row>
    <row r="8" spans="1:5">
      <c r="A8" s="4" t="s">
        <v>423</v>
      </c>
    </row>
    <row r="9" spans="1:5">
      <c r="A9" s="4" t="s">
        <v>424</v>
      </c>
      <c r="B9" s="5" t="n">
        <v>127417</v>
      </c>
      <c r="C9" s="5" t="n">
        <v>5300</v>
      </c>
    </row>
    <row r="10" spans="1:5">
      <c r="A10" s="4" t="s">
        <v>422</v>
      </c>
      <c r="B10" s="8" t="n">
        <v>1.93</v>
      </c>
      <c r="C10" s="6" t="n">
        <v>9</v>
      </c>
    </row>
    <row r="11" spans="1:5">
      <c r="A11" s="4" t="s">
        <v>425</v>
      </c>
    </row>
    <row r="12" spans="1:5">
      <c r="A12" s="4" t="s">
        <v>426</v>
      </c>
      <c r="B12" s="5" t="n">
        <v>50000</v>
      </c>
    </row>
    <row r="13" spans="1:5">
      <c r="A13" s="4" t="s">
        <v>427</v>
      </c>
      <c r="B13" s="5" t="n">
        <v>200000</v>
      </c>
    </row>
    <row r="14" spans="1:5">
      <c r="A14" s="4" t="s">
        <v>428</v>
      </c>
      <c r="B14" s="6" t="n">
        <v>186</v>
      </c>
    </row>
    <row r="15" spans="1:5">
      <c r="A15" s="4" t="s">
        <v>429</v>
      </c>
    </row>
    <row r="16" spans="1:5">
      <c r="A16" s="4" t="s">
        <v>428</v>
      </c>
      <c r="D16" s="6" t="n">
        <v>57</v>
      </c>
      <c r="E16" s="6" t="n">
        <v>129</v>
      </c>
    </row>
    <row r="17" spans="1:5">
      <c r="A17" s="4" t="s">
        <v>430</v>
      </c>
    </row>
    <row r="18" spans="1:5">
      <c r="A18" s="4" t="s">
        <v>419</v>
      </c>
      <c r="B18" s="5" t="n">
        <v>171862</v>
      </c>
    </row>
    <row r="19" spans="1:5">
      <c r="A19" s="4" t="s">
        <v>420</v>
      </c>
      <c r="B19" s="5" t="n">
        <v>61853</v>
      </c>
    </row>
    <row r="20" spans="1:5">
      <c r="A20" s="4" t="s">
        <v>431</v>
      </c>
      <c r="B20" s="5" t="n">
        <v>89991</v>
      </c>
    </row>
    <row r="21" spans="1:5">
      <c r="A21" s="4" t="s">
        <v>432</v>
      </c>
    </row>
    <row r="22" spans="1:5">
      <c r="A22" s="4" t="s">
        <v>427</v>
      </c>
      <c r="B22" s="5" t="n">
        <v>200000</v>
      </c>
    </row>
    <row r="23" spans="1:5">
      <c r="A23" s="4" t="s">
        <v>419</v>
      </c>
      <c r="B23" s="5" t="n">
        <v>164868</v>
      </c>
    </row>
    <row r="24" spans="1:5">
      <c r="A24" s="4" t="s">
        <v>420</v>
      </c>
      <c r="B24" s="5" t="n">
        <v>115782</v>
      </c>
    </row>
    <row r="25" spans="1:5">
      <c r="A25" s="4" t="s">
        <v>431</v>
      </c>
      <c r="B25" s="5" t="n">
        <v>150914</v>
      </c>
    </row>
    <row r="26" spans="1:5">
      <c r="A26" s="4" t="s">
        <v>433</v>
      </c>
    </row>
    <row r="27" spans="1:5">
      <c r="A27" s="4" t="s">
        <v>427</v>
      </c>
      <c r="B27" s="5" t="n">
        <v>300000</v>
      </c>
    </row>
    <row r="28" spans="1:5">
      <c r="A28" s="4" t="s">
        <v>419</v>
      </c>
      <c r="B28" s="5" t="n">
        <v>1154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23"/>
    <col customWidth="1" max="3" min="3" width="25"/>
  </cols>
  <sheetData>
    <row r="1" spans="1:3">
      <c r="A1" s="1" t="s">
        <v>434</v>
      </c>
      <c r="B1" s="2" t="s">
        <v>1</v>
      </c>
    </row>
    <row r="2" spans="1:3">
      <c r="B2" s="2" t="s">
        <v>2</v>
      </c>
      <c r="C2" s="2" t="s">
        <v>31</v>
      </c>
    </row>
    <row r="3" spans="1:3">
      <c r="A3" s="3" t="s">
        <v>435</v>
      </c>
    </row>
    <row r="4" spans="1:3">
      <c r="A4" s="4" t="s">
        <v>402</v>
      </c>
      <c r="B4" s="4" t="s">
        <v>407</v>
      </c>
    </row>
    <row r="5" spans="1:3">
      <c r="A5" s="4" t="s">
        <v>251</v>
      </c>
    </row>
    <row r="6" spans="1:3">
      <c r="A6" s="3" t="s">
        <v>436</v>
      </c>
    </row>
    <row r="7" spans="1:3">
      <c r="A7" s="4" t="s">
        <v>437</v>
      </c>
      <c r="B7" s="5" t="n">
        <v>1409367</v>
      </c>
      <c r="C7" s="5" t="n">
        <v>663383</v>
      </c>
    </row>
    <row r="8" spans="1:3">
      <c r="A8" s="4" t="s">
        <v>398</v>
      </c>
      <c r="B8" s="5" t="n">
        <v>4140557</v>
      </c>
      <c r="C8" s="5" t="n">
        <v>941841</v>
      </c>
    </row>
    <row r="9" spans="1:3">
      <c r="A9" s="4" t="s">
        <v>399</v>
      </c>
      <c r="B9" s="4" t="s">
        <v>48</v>
      </c>
      <c r="C9" s="5" t="n">
        <v>-153322</v>
      </c>
    </row>
    <row r="10" spans="1:3">
      <c r="A10" s="4" t="s">
        <v>400</v>
      </c>
      <c r="B10" s="5" t="n">
        <v>-346488</v>
      </c>
      <c r="C10" s="5" t="n">
        <v>-42535</v>
      </c>
    </row>
    <row r="11" spans="1:3">
      <c r="A11" s="4" t="s">
        <v>401</v>
      </c>
      <c r="B11" s="5" t="n">
        <v>5203436</v>
      </c>
      <c r="C11" s="5" t="n">
        <v>1409367</v>
      </c>
    </row>
    <row r="12" spans="1:3">
      <c r="A12" s="4" t="s">
        <v>402</v>
      </c>
      <c r="B12" s="5" t="n">
        <v>5196822</v>
      </c>
    </row>
    <row r="13" spans="1:3">
      <c r="A13" s="3" t="s">
        <v>438</v>
      </c>
    </row>
    <row r="14" spans="1:3">
      <c r="A14" s="4" t="s">
        <v>437</v>
      </c>
      <c r="B14" s="8" t="n">
        <v>23.7</v>
      </c>
      <c r="C14" s="8" t="n">
        <v>48.3</v>
      </c>
    </row>
    <row r="15" spans="1:3">
      <c r="A15" s="4" t="s">
        <v>398</v>
      </c>
      <c r="B15" s="10" t="n">
        <v>0.8100000000000001</v>
      </c>
      <c r="C15" s="10" t="n">
        <v>8.1</v>
      </c>
    </row>
    <row r="16" spans="1:3">
      <c r="A16" s="4" t="s">
        <v>399</v>
      </c>
      <c r="B16" s="4" t="s">
        <v>48</v>
      </c>
      <c r="C16" s="10" t="n">
        <v>5.7</v>
      </c>
    </row>
    <row r="17" spans="1:3">
      <c r="A17" s="4" t="s">
        <v>400</v>
      </c>
      <c r="B17" s="10" t="n">
        <v>37.89</v>
      </c>
      <c r="C17" s="10" t="n">
        <v>93.59999999999999</v>
      </c>
    </row>
    <row r="18" spans="1:3">
      <c r="A18" s="4" t="s">
        <v>401</v>
      </c>
      <c r="B18" s="10" t="n">
        <v>4.56</v>
      </c>
      <c r="C18" s="8" t="n">
        <v>23.7</v>
      </c>
    </row>
    <row r="19" spans="1:3">
      <c r="A19" s="4" t="s">
        <v>402</v>
      </c>
      <c r="B19" s="8" t="n">
        <v>4.56</v>
      </c>
    </row>
    <row r="20" spans="1:3">
      <c r="A20" s="3" t="s">
        <v>435</v>
      </c>
    </row>
    <row r="21" spans="1:3">
      <c r="A21" s="4" t="s">
        <v>401</v>
      </c>
      <c r="B21" s="4" t="s">
        <v>439</v>
      </c>
      <c r="C21" s="4" t="s">
        <v>440</v>
      </c>
    </row>
    <row r="22" spans="1:3">
      <c r="A22" s="4" t="s">
        <v>402</v>
      </c>
      <c r="B22" s="4" t="s">
        <v>439</v>
      </c>
    </row>
    <row r="23" spans="1:3">
      <c r="A23" s="3" t="s">
        <v>441</v>
      </c>
    </row>
    <row r="24" spans="1:3">
      <c r="A24" s="4" t="s">
        <v>401</v>
      </c>
      <c r="C24" s="6" t="n">
        <v>8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7"/>
    <col customWidth="1" max="3" min="3" width="22"/>
    <col customWidth="1" max="4" min="4" width="36"/>
    <col customWidth="1" max="5" min="5" width="29"/>
    <col customWidth="1" max="6" min="6" width="9"/>
  </cols>
  <sheetData>
    <row r="1" spans="1:6">
      <c r="A1" s="1" t="s">
        <v>80</v>
      </c>
      <c r="B1" s="2" t="s">
        <v>81</v>
      </c>
      <c r="C1" s="2" t="s">
        <v>82</v>
      </c>
      <c r="D1" s="2" t="s">
        <v>83</v>
      </c>
      <c r="E1" s="2" t="s">
        <v>84</v>
      </c>
      <c r="F1" s="2" t="s">
        <v>85</v>
      </c>
    </row>
    <row r="2" spans="1:6">
      <c r="A2" s="4" t="s">
        <v>86</v>
      </c>
      <c r="B2" s="4" t="s">
        <v>48</v>
      </c>
      <c r="C2" s="4" t="s">
        <v>48</v>
      </c>
      <c r="D2" s="6" t="n">
        <v>39476</v>
      </c>
      <c r="E2" s="6" t="n">
        <v>-39379</v>
      </c>
      <c r="F2" s="6" t="n">
        <v>97</v>
      </c>
    </row>
    <row r="3" spans="1:6">
      <c r="A3" s="4" t="s">
        <v>87</v>
      </c>
      <c r="B3" s="4" t="s">
        <v>48</v>
      </c>
      <c r="C3" s="5" t="n">
        <v>1106040</v>
      </c>
    </row>
    <row r="4" spans="1:6">
      <c r="A4" s="3" t="s">
        <v>88</v>
      </c>
    </row>
    <row r="5" spans="1:6">
      <c r="A5" s="4" t="s">
        <v>89</v>
      </c>
      <c r="B5" s="4" t="s">
        <v>48</v>
      </c>
      <c r="C5" s="4" t="s">
        <v>48</v>
      </c>
      <c r="D5" s="5" t="n">
        <v>138</v>
      </c>
      <c r="E5" s="4" t="s">
        <v>48</v>
      </c>
      <c r="F5" s="5" t="n">
        <v>138</v>
      </c>
    </row>
    <row r="6" spans="1:6">
      <c r="A6" s="4" t="s">
        <v>90</v>
      </c>
      <c r="F6" s="4" t="s">
        <v>48</v>
      </c>
    </row>
    <row r="7" spans="1:6">
      <c r="A7" s="4" t="s">
        <v>91</v>
      </c>
      <c r="C7" s="4" t="s">
        <v>48</v>
      </c>
      <c r="D7" s="5" t="n">
        <v>175</v>
      </c>
      <c r="E7" s="4" t="s">
        <v>48</v>
      </c>
      <c r="F7" s="5" t="n">
        <v>175</v>
      </c>
    </row>
    <row r="8" spans="1:6">
      <c r="A8" s="4" t="s">
        <v>92</v>
      </c>
      <c r="C8" s="5" t="n">
        <v>4257</v>
      </c>
    </row>
    <row r="9" spans="1:6">
      <c r="A9" s="4" t="s">
        <v>93</v>
      </c>
      <c r="C9" s="4" t="s">
        <v>48</v>
      </c>
      <c r="D9" s="5" t="n">
        <v>139</v>
      </c>
      <c r="E9" s="4" t="s">
        <v>48</v>
      </c>
      <c r="F9" s="5" t="n">
        <v>139</v>
      </c>
    </row>
    <row r="10" spans="1:6">
      <c r="A10" s="4" t="s">
        <v>94</v>
      </c>
      <c r="C10" s="5" t="n">
        <v>8750</v>
      </c>
    </row>
    <row r="11" spans="1:6">
      <c r="A11" s="4" t="s">
        <v>95</v>
      </c>
      <c r="C11" s="4" t="s">
        <v>48</v>
      </c>
      <c r="D11" s="5" t="n">
        <v>2514</v>
      </c>
      <c r="E11" s="4" t="s">
        <v>48</v>
      </c>
      <c r="F11" s="5" t="n">
        <v>2514</v>
      </c>
    </row>
    <row r="12" spans="1:6">
      <c r="A12" s="4" t="s">
        <v>96</v>
      </c>
      <c r="C12" s="5" t="n">
        <v>119709</v>
      </c>
    </row>
    <row r="13" spans="1:6">
      <c r="A13" s="4" t="s">
        <v>97</v>
      </c>
      <c r="C13" s="4" t="s">
        <v>48</v>
      </c>
      <c r="D13" s="5" t="n">
        <v>926</v>
      </c>
      <c r="E13" s="4" t="s">
        <v>48</v>
      </c>
      <c r="F13" s="5" t="n">
        <v>926</v>
      </c>
    </row>
    <row r="14" spans="1:6">
      <c r="A14" s="4" t="s">
        <v>98</v>
      </c>
      <c r="C14" s="5" t="n">
        <v>153323</v>
      </c>
    </row>
    <row r="15" spans="1:6">
      <c r="A15" s="4" t="s">
        <v>99</v>
      </c>
      <c r="B15" s="4" t="s">
        <v>48</v>
      </c>
      <c r="C15" s="4" t="s">
        <v>48</v>
      </c>
      <c r="D15" s="5" t="n">
        <v>1853</v>
      </c>
      <c r="E15" s="4" t="s">
        <v>48</v>
      </c>
      <c r="F15" s="5" t="n">
        <v>1853</v>
      </c>
    </row>
    <row r="16" spans="1:6">
      <c r="A16" s="4" t="s">
        <v>100</v>
      </c>
      <c r="B16" s="5" t="n">
        <v>1853</v>
      </c>
    </row>
    <row r="17" spans="1:6">
      <c r="A17" s="4" t="s">
        <v>101</v>
      </c>
      <c r="C17" s="4" t="s">
        <v>48</v>
      </c>
      <c r="D17" s="5" t="n">
        <v>-506</v>
      </c>
      <c r="E17" s="4" t="s">
        <v>48</v>
      </c>
      <c r="F17" s="5" t="n">
        <v>-506</v>
      </c>
    </row>
    <row r="18" spans="1:6">
      <c r="A18" s="4" t="s">
        <v>43</v>
      </c>
      <c r="C18" s="4" t="s">
        <v>48</v>
      </c>
      <c r="D18" s="5" t="n">
        <v>-1358</v>
      </c>
      <c r="E18" s="4" t="s">
        <v>48</v>
      </c>
      <c r="F18" s="5" t="n">
        <v>-1358</v>
      </c>
    </row>
    <row r="19" spans="1:6">
      <c r="A19" s="4" t="s">
        <v>77</v>
      </c>
      <c r="C19" s="4" t="s">
        <v>48</v>
      </c>
      <c r="D19" s="4" t="s">
        <v>48</v>
      </c>
      <c r="E19" s="5" t="n">
        <v>-5886</v>
      </c>
      <c r="F19" s="5" t="n">
        <v>-5886</v>
      </c>
    </row>
    <row r="20" spans="1:6">
      <c r="A20" s="4" t="s">
        <v>102</v>
      </c>
      <c r="C20" s="4" t="s">
        <v>48</v>
      </c>
      <c r="D20" s="5" t="n">
        <v>43357</v>
      </c>
      <c r="E20" s="5" t="n">
        <v>-45265</v>
      </c>
      <c r="F20" s="5" t="n">
        <v>-1908</v>
      </c>
    </row>
    <row r="21" spans="1:6">
      <c r="A21" s="4" t="s">
        <v>103</v>
      </c>
      <c r="B21" s="5" t="n">
        <v>1853</v>
      </c>
      <c r="C21" s="5" t="n">
        <v>1392079</v>
      </c>
    </row>
    <row r="22" spans="1:6">
      <c r="A22" s="3" t="s">
        <v>88</v>
      </c>
    </row>
    <row r="23" spans="1:6">
      <c r="A23" s="4" t="s">
        <v>89</v>
      </c>
      <c r="C23" s="4" t="s">
        <v>48</v>
      </c>
      <c r="D23" s="5" t="n">
        <v>113</v>
      </c>
      <c r="E23" s="4" t="s">
        <v>48</v>
      </c>
      <c r="F23" s="5" t="n">
        <v>113</v>
      </c>
    </row>
    <row r="24" spans="1:6">
      <c r="A24" s="4" t="s">
        <v>104</v>
      </c>
      <c r="C24" s="5" t="n">
        <v>1197</v>
      </c>
    </row>
    <row r="25" spans="1:6">
      <c r="A25" s="4" t="s">
        <v>105</v>
      </c>
      <c r="C25" s="4" t="s">
        <v>48</v>
      </c>
      <c r="D25" s="4" t="s">
        <v>48</v>
      </c>
      <c r="E25" s="4" t="s">
        <v>48</v>
      </c>
      <c r="F25" s="4" t="s">
        <v>48</v>
      </c>
    </row>
    <row r="26" spans="1:6">
      <c r="A26" s="4" t="s">
        <v>106</v>
      </c>
      <c r="B26" s="5" t="n">
        <v>-25</v>
      </c>
      <c r="C26" s="5" t="n">
        <v>5556</v>
      </c>
    </row>
    <row r="27" spans="1:6">
      <c r="A27" s="4" t="s">
        <v>107</v>
      </c>
      <c r="C27" s="4" t="s">
        <v>48</v>
      </c>
      <c r="D27" s="5" t="n">
        <v>3</v>
      </c>
      <c r="E27" s="4" t="s">
        <v>48</v>
      </c>
      <c r="F27" s="5" t="n">
        <v>3</v>
      </c>
    </row>
    <row r="28" spans="1:6">
      <c r="A28" s="4" t="s">
        <v>90</v>
      </c>
      <c r="C28" s="4" t="s">
        <v>48</v>
      </c>
      <c r="D28" s="5" t="n">
        <v>2053</v>
      </c>
      <c r="E28" s="4" t="s">
        <v>48</v>
      </c>
      <c r="F28" s="5" t="n">
        <v>2053</v>
      </c>
    </row>
    <row r="29" spans="1:6">
      <c r="A29" s="4" t="s">
        <v>99</v>
      </c>
      <c r="C29" s="4" t="s">
        <v>48</v>
      </c>
      <c r="D29" s="5" t="n">
        <v>900</v>
      </c>
      <c r="E29" s="4" t="s">
        <v>48</v>
      </c>
      <c r="F29" s="5" t="n">
        <v>900</v>
      </c>
    </row>
    <row r="30" spans="1:6">
      <c r="A30" s="4" t="s">
        <v>100</v>
      </c>
      <c r="B30" s="5" t="n">
        <v>1000</v>
      </c>
    </row>
    <row r="31" spans="1:6">
      <c r="A31" s="4" t="s">
        <v>108</v>
      </c>
      <c r="C31" s="4" t="s">
        <v>48</v>
      </c>
      <c r="D31" s="5" t="n">
        <v>-35</v>
      </c>
      <c r="E31" s="4" t="s">
        <v>48</v>
      </c>
      <c r="F31" s="5" t="n">
        <v>-35</v>
      </c>
    </row>
    <row r="32" spans="1:6">
      <c r="A32" s="4" t="s">
        <v>43</v>
      </c>
      <c r="C32" s="4" t="s">
        <v>48</v>
      </c>
      <c r="D32" s="5" t="n">
        <v>-1000</v>
      </c>
      <c r="E32" s="4" t="s">
        <v>48</v>
      </c>
      <c r="F32" s="5" t="n">
        <v>-1000</v>
      </c>
    </row>
    <row r="33" spans="1:6">
      <c r="A33" s="4" t="s">
        <v>77</v>
      </c>
      <c r="C33" s="4" t="s">
        <v>48</v>
      </c>
      <c r="D33" s="4" t="s">
        <v>48</v>
      </c>
      <c r="E33" s="5" t="n">
        <v>-3555</v>
      </c>
      <c r="F33" s="5" t="n">
        <v>-3555</v>
      </c>
    </row>
    <row r="34" spans="1:6">
      <c r="A34" s="4" t="s">
        <v>109</v>
      </c>
      <c r="C34" s="4" t="s">
        <v>48</v>
      </c>
      <c r="D34" s="6" t="n">
        <v>45391</v>
      </c>
      <c r="E34" s="6" t="n">
        <v>-48820</v>
      </c>
      <c r="F34" s="6" t="n">
        <v>-3429</v>
      </c>
    </row>
    <row r="35" spans="1:6">
      <c r="A35" s="4" t="s">
        <v>110</v>
      </c>
      <c r="B35" s="5" t="n">
        <v>2828</v>
      </c>
      <c r="C35" s="5" t="n">
        <v>13988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5"/>
    <col customWidth="1" max="2" min="2" width="30"/>
  </cols>
  <sheetData>
    <row r="1" spans="1:2">
      <c r="A1" s="1" t="s">
        <v>442</v>
      </c>
      <c r="B1" s="2" t="s">
        <v>1</v>
      </c>
    </row>
    <row r="2" spans="1:2">
      <c r="B2" s="2" t="s">
        <v>443</v>
      </c>
    </row>
    <row r="3" spans="1:2">
      <c r="A3" s="4" t="s">
        <v>444</v>
      </c>
      <c r="B3" s="5" t="n">
        <v>5203436</v>
      </c>
    </row>
    <row r="4" spans="1:2">
      <c r="A4" s="4" t="s">
        <v>445</v>
      </c>
    </row>
    <row r="5" spans="1:2">
      <c r="A5" s="4" t="s">
        <v>444</v>
      </c>
      <c r="B5" s="5" t="n">
        <v>155819</v>
      </c>
    </row>
    <row r="6" spans="1:2">
      <c r="A6" s="4" t="s">
        <v>446</v>
      </c>
      <c r="B6" s="8" t="n">
        <v>61.11</v>
      </c>
    </row>
    <row r="7" spans="1:2">
      <c r="A7" s="4" t="s">
        <v>447</v>
      </c>
      <c r="B7" s="4" t="s">
        <v>448</v>
      </c>
    </row>
    <row r="8" spans="1:2">
      <c r="A8" s="4" t="s">
        <v>449</v>
      </c>
      <c r="B8" s="4" t="s">
        <v>450</v>
      </c>
    </row>
    <row r="9" spans="1:2">
      <c r="A9" s="4" t="s">
        <v>451</v>
      </c>
    </row>
    <row r="10" spans="1:2">
      <c r="A10" s="4" t="s">
        <v>444</v>
      </c>
      <c r="B10" s="5" t="n">
        <v>96412</v>
      </c>
    </row>
    <row r="11" spans="1:2">
      <c r="A11" s="4" t="s">
        <v>446</v>
      </c>
      <c r="B11" s="8" t="n">
        <v>34.5</v>
      </c>
    </row>
    <row r="12" spans="1:2">
      <c r="A12" s="4" t="s">
        <v>449</v>
      </c>
      <c r="B12" s="4" t="s">
        <v>452</v>
      </c>
    </row>
    <row r="13" spans="1:2">
      <c r="A13" s="4" t="s">
        <v>453</v>
      </c>
    </row>
    <row r="14" spans="1:2">
      <c r="A14" s="4" t="s">
        <v>444</v>
      </c>
      <c r="B14" s="5" t="n">
        <v>789776</v>
      </c>
    </row>
    <row r="15" spans="1:2">
      <c r="A15" s="4" t="s">
        <v>446</v>
      </c>
      <c r="B15" s="8" t="n">
        <v>8.630000000000001</v>
      </c>
    </row>
    <row r="16" spans="1:2">
      <c r="A16" s="4" t="s">
        <v>447</v>
      </c>
      <c r="B16" s="4" t="s">
        <v>454</v>
      </c>
    </row>
    <row r="17" spans="1:2">
      <c r="A17" s="4" t="s">
        <v>449</v>
      </c>
      <c r="B17" s="4" t="s">
        <v>455</v>
      </c>
    </row>
    <row r="18" spans="1:2">
      <c r="A18" s="4" t="s">
        <v>456</v>
      </c>
    </row>
    <row r="19" spans="1:2">
      <c r="A19" s="4" t="s">
        <v>444</v>
      </c>
      <c r="B19" s="5" t="n">
        <v>4133342</v>
      </c>
    </row>
    <row r="20" spans="1:2">
      <c r="A20" s="4" t="s">
        <v>446</v>
      </c>
      <c r="B20" s="8" t="n">
        <v>0.8</v>
      </c>
    </row>
    <row r="21" spans="1:2">
      <c r="A21" s="4" t="s">
        <v>447</v>
      </c>
      <c r="B21" s="4" t="s">
        <v>457</v>
      </c>
    </row>
    <row r="22" spans="1:2">
      <c r="A22" s="4" t="s">
        <v>449</v>
      </c>
      <c r="B22" s="4" t="s">
        <v>458</v>
      </c>
    </row>
    <row r="23" spans="1:2">
      <c r="A23" s="4" t="s">
        <v>360</v>
      </c>
    </row>
    <row r="24" spans="1:2">
      <c r="A24" s="4" t="s">
        <v>444</v>
      </c>
      <c r="B24" s="5" t="n">
        <v>28087</v>
      </c>
    </row>
    <row r="25" spans="1:2">
      <c r="A25" s="4" t="s">
        <v>446</v>
      </c>
      <c r="B25" s="8" t="n">
        <v>26.45</v>
      </c>
    </row>
    <row r="26" spans="1:2">
      <c r="A26" s="4" t="s">
        <v>447</v>
      </c>
      <c r="B26" s="4" t="s">
        <v>457</v>
      </c>
    </row>
    <row r="27" spans="1:2">
      <c r="A27" s="4" t="s">
        <v>449</v>
      </c>
      <c r="B27"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4"/>
    <col customWidth="1" max="2" min="2" width="25"/>
    <col customWidth="1" max="3" min="3" width="25"/>
  </cols>
  <sheetData>
    <row r="1" spans="1:3">
      <c r="A1" s="1" t="s">
        <v>460</v>
      </c>
      <c r="B1" s="2" t="s">
        <v>1</v>
      </c>
    </row>
    <row r="2" spans="1:3">
      <c r="B2" s="2" t="s">
        <v>2</v>
      </c>
      <c r="C2" s="2" t="s">
        <v>31</v>
      </c>
    </row>
    <row r="3" spans="1:3">
      <c r="A3" s="4" t="s">
        <v>311</v>
      </c>
      <c r="B3" s="4" t="s">
        <v>411</v>
      </c>
      <c r="C3" s="4" t="s">
        <v>412</v>
      </c>
    </row>
    <row r="4" spans="1:3">
      <c r="A4" s="4" t="s">
        <v>313</v>
      </c>
      <c r="B4" s="4" t="s">
        <v>413</v>
      </c>
      <c r="C4" s="4" t="s">
        <v>414</v>
      </c>
    </row>
    <row r="5" spans="1:3">
      <c r="A5" s="4" t="s">
        <v>315</v>
      </c>
      <c r="B5" s="4" t="s">
        <v>415</v>
      </c>
      <c r="C5" s="4" t="s">
        <v>415</v>
      </c>
    </row>
    <row r="6" spans="1:3">
      <c r="A6" s="4" t="s">
        <v>251</v>
      </c>
    </row>
    <row r="7" spans="1:3">
      <c r="A7" s="4" t="s">
        <v>316</v>
      </c>
      <c r="B7" s="4" t="s">
        <v>461</v>
      </c>
      <c r="C7" s="4" t="s">
        <v>462</v>
      </c>
    </row>
    <row r="8" spans="1:3">
      <c r="A8" s="4" t="s">
        <v>311</v>
      </c>
      <c r="B8" s="4" t="s">
        <v>463</v>
      </c>
      <c r="C8" s="4" t="s">
        <v>464</v>
      </c>
    </row>
    <row r="9" spans="1:3">
      <c r="A9" s="4" t="s">
        <v>313</v>
      </c>
      <c r="B9" s="4" t="s">
        <v>465</v>
      </c>
      <c r="C9" s="4" t="s">
        <v>466</v>
      </c>
    </row>
    <row r="10" spans="1:3">
      <c r="A10" s="4" t="s">
        <v>315</v>
      </c>
      <c r="B10" s="4" t="s">
        <v>415</v>
      </c>
      <c r="C10" s="4" t="s">
        <v>4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467</v>
      </c>
      <c r="B1" s="2" t="s">
        <v>299</v>
      </c>
      <c r="C1" s="2" t="s">
        <v>1</v>
      </c>
    </row>
    <row r="2" spans="1:4">
      <c r="B2" s="2" t="s">
        <v>341</v>
      </c>
      <c r="C2" s="2" t="s">
        <v>2</v>
      </c>
      <c r="D2" s="2" t="s">
        <v>31</v>
      </c>
    </row>
    <row r="3" spans="1:4">
      <c r="A3" s="4" t="s">
        <v>132</v>
      </c>
      <c r="C3" s="4" t="s">
        <v>48</v>
      </c>
      <c r="D3" s="6" t="n">
        <v>925000</v>
      </c>
    </row>
    <row r="4" spans="1:4">
      <c r="A4" s="4" t="s">
        <v>468</v>
      </c>
      <c r="D4" s="5" t="n">
        <v>153322</v>
      </c>
    </row>
    <row r="5" spans="1:4">
      <c r="A5" s="4" t="s">
        <v>251</v>
      </c>
    </row>
    <row r="6" spans="1:4">
      <c r="A6" s="4" t="s">
        <v>132</v>
      </c>
      <c r="D6" s="6" t="n">
        <v>926000</v>
      </c>
    </row>
    <row r="7" spans="1:4">
      <c r="A7" s="4" t="s">
        <v>346</v>
      </c>
      <c r="C7" s="4" t="s">
        <v>48</v>
      </c>
      <c r="D7" s="5" t="n">
        <v>153322</v>
      </c>
    </row>
    <row r="8" spans="1:4">
      <c r="A8" s="4" t="s">
        <v>469</v>
      </c>
    </row>
    <row r="9" spans="1:4">
      <c r="A9" s="4" t="s">
        <v>468</v>
      </c>
      <c r="B9" s="5" t="n">
        <v>248995</v>
      </c>
      <c r="C9" s="5" t="n">
        <v>4133342</v>
      </c>
      <c r="D9" s="5" t="n">
        <v>682845</v>
      </c>
    </row>
    <row r="10" spans="1:4">
      <c r="A10" s="4" t="s">
        <v>334</v>
      </c>
      <c r="D10" s="6" t="n">
        <v>9</v>
      </c>
    </row>
    <row r="11" spans="1:4">
      <c r="A11" s="4" t="s">
        <v>470</v>
      </c>
    </row>
    <row r="12" spans="1:4">
      <c r="A12" s="4" t="s">
        <v>334</v>
      </c>
      <c r="B12" s="6" t="n">
        <v>21</v>
      </c>
      <c r="C12" s="8" t="n">
        <v>0.75</v>
      </c>
    </row>
    <row r="13" spans="1:4">
      <c r="A13" s="4" t="s">
        <v>471</v>
      </c>
    </row>
    <row r="14" spans="1:4">
      <c r="A14" s="4" t="s">
        <v>334</v>
      </c>
      <c r="B14" s="6" t="n">
        <v>24</v>
      </c>
      <c r="C14" s="8" t="n">
        <v>0.9</v>
      </c>
    </row>
    <row r="15" spans="1:4">
      <c r="A15" s="4" t="s">
        <v>472</v>
      </c>
    </row>
    <row r="16" spans="1:4">
      <c r="A16" s="4" t="s">
        <v>468</v>
      </c>
      <c r="C16" s="5" t="n">
        <v>7215</v>
      </c>
    </row>
    <row r="17" spans="1:4">
      <c r="A17" s="4" t="s">
        <v>473</v>
      </c>
      <c r="C17" s="8" t="n">
        <v>1.89</v>
      </c>
    </row>
    <row r="18" spans="1:4">
      <c r="A18" s="4" t="s">
        <v>334</v>
      </c>
      <c r="C18" s="8" t="n">
        <v>4.35</v>
      </c>
    </row>
    <row r="19" spans="1:4">
      <c r="A19" s="4" t="s">
        <v>474</v>
      </c>
      <c r="C19" s="4" t="s">
        <v>475</v>
      </c>
    </row>
    <row r="20" spans="1:4">
      <c r="A20" s="4" t="s">
        <v>476</v>
      </c>
      <c r="C20" s="4" t="s">
        <v>477</v>
      </c>
      <c r="D20" s="4" t="s">
        <v>273</v>
      </c>
    </row>
    <row r="21" spans="1:4">
      <c r="A21" s="4" t="s">
        <v>478</v>
      </c>
      <c r="D21" s="5" t="n">
        <v>10000</v>
      </c>
    </row>
    <row r="22" spans="1:4">
      <c r="A22" s="4" t="s">
        <v>479</v>
      </c>
      <c r="D22" s="8" t="n">
        <v>7.8</v>
      </c>
    </row>
    <row r="23" spans="1:4">
      <c r="A23" s="4" t="s">
        <v>392</v>
      </c>
      <c r="C23" s="6" t="n">
        <v>1500</v>
      </c>
      <c r="D23" s="6" t="n">
        <v>78000</v>
      </c>
    </row>
    <row r="24" spans="1:4">
      <c r="A24" s="4" t="s">
        <v>480</v>
      </c>
    </row>
    <row r="25" spans="1:4">
      <c r="A25" s="4" t="s">
        <v>334</v>
      </c>
      <c r="D25" s="8" t="n">
        <v>10.5</v>
      </c>
    </row>
    <row r="26" spans="1:4">
      <c r="A26" s="4" t="s">
        <v>481</v>
      </c>
    </row>
    <row r="27" spans="1:4">
      <c r="A27" s="4" t="s">
        <v>334</v>
      </c>
      <c r="D27" s="8" t="n">
        <v>19.5</v>
      </c>
    </row>
    <row r="28" spans="1:4">
      <c r="A28" s="4" t="s">
        <v>482</v>
      </c>
    </row>
    <row r="29" spans="1:4">
      <c r="A29" s="4" t="s">
        <v>468</v>
      </c>
      <c r="B29" s="5" t="n">
        <v>239419</v>
      </c>
      <c r="C29" s="5" t="n">
        <v>4000008</v>
      </c>
      <c r="D29" s="5" t="n">
        <v>649901</v>
      </c>
    </row>
    <row r="30" spans="1:4">
      <c r="A30" s="4" t="s">
        <v>483</v>
      </c>
    </row>
    <row r="31" spans="1:4">
      <c r="A31" s="4" t="s">
        <v>468</v>
      </c>
      <c r="B31" s="5" t="n">
        <v>9577</v>
      </c>
      <c r="C31" s="5" t="n">
        <v>133334</v>
      </c>
      <c r="D31" s="5" t="n">
        <v>3294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84</v>
      </c>
      <c r="B1" s="2" t="s">
        <v>2</v>
      </c>
      <c r="C1" s="2" t="s">
        <v>31</v>
      </c>
    </row>
    <row r="2" spans="1:3">
      <c r="A2" s="3" t="s">
        <v>485</v>
      </c>
    </row>
    <row r="3" spans="1:3">
      <c r="A3" s="4" t="s">
        <v>486</v>
      </c>
      <c r="B3" s="6" t="n">
        <v>12798</v>
      </c>
      <c r="C3" s="6" t="n">
        <v>11066</v>
      </c>
    </row>
    <row r="4" spans="1:3">
      <c r="A4" s="4" t="s">
        <v>89</v>
      </c>
      <c r="B4" s="5" t="n">
        <v>3109</v>
      </c>
      <c r="C4" s="5" t="n">
        <v>3768</v>
      </c>
    </row>
    <row r="5" spans="1:3">
      <c r="A5" s="4" t="s">
        <v>487</v>
      </c>
      <c r="B5" s="5" t="n">
        <v>75</v>
      </c>
      <c r="C5" s="5" t="n">
        <v>-60</v>
      </c>
    </row>
    <row r="6" spans="1:3">
      <c r="A6" s="4" t="s">
        <v>488</v>
      </c>
      <c r="B6" s="5" t="n">
        <v>458</v>
      </c>
      <c r="C6" s="5" t="n">
        <v>456</v>
      </c>
    </row>
    <row r="7" spans="1:3">
      <c r="A7" s="4" t="s">
        <v>489</v>
      </c>
      <c r="B7" s="5" t="n">
        <v>16440</v>
      </c>
      <c r="C7" s="5" t="n">
        <v>15230</v>
      </c>
    </row>
    <row r="8" spans="1:3">
      <c r="A8" s="4" t="s">
        <v>490</v>
      </c>
      <c r="B8" s="5" t="n">
        <v>-16440</v>
      </c>
      <c r="C8" s="5" t="n">
        <v>-15230</v>
      </c>
    </row>
    <row r="9" spans="1:3">
      <c r="A9" s="4" t="s">
        <v>491</v>
      </c>
      <c r="B9" s="4" t="s">
        <v>48</v>
      </c>
      <c r="C9" s="4" t="s">
        <v>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492</v>
      </c>
      <c r="B1" s="2" t="s">
        <v>1</v>
      </c>
    </row>
    <row r="2" spans="1:3">
      <c r="B2" s="2" t="s">
        <v>2</v>
      </c>
      <c r="C2" s="2" t="s">
        <v>31</v>
      </c>
    </row>
    <row r="3" spans="1:3">
      <c r="A3" s="3" t="s">
        <v>174</v>
      </c>
    </row>
    <row r="4" spans="1:3">
      <c r="A4" s="4" t="s">
        <v>493</v>
      </c>
      <c r="B4" s="4" t="s">
        <v>494</v>
      </c>
      <c r="C4" s="4" t="s">
        <v>494</v>
      </c>
    </row>
    <row r="5" spans="1:3">
      <c r="A5" s="4" t="s">
        <v>495</v>
      </c>
      <c r="B5" s="4" t="s">
        <v>415</v>
      </c>
      <c r="C5" s="4" t="s">
        <v>496</v>
      </c>
    </row>
    <row r="6" spans="1:3">
      <c r="A6" s="4" t="s">
        <v>497</v>
      </c>
      <c r="B6" s="4" t="s">
        <v>415</v>
      </c>
      <c r="C6" s="4" t="s">
        <v>498</v>
      </c>
    </row>
    <row r="7" spans="1:3">
      <c r="A7" s="4" t="s">
        <v>499</v>
      </c>
      <c r="B7" s="4" t="s">
        <v>500</v>
      </c>
      <c r="C7" s="4" t="s">
        <v>501</v>
      </c>
    </row>
    <row r="8" spans="1:3">
      <c r="A8" s="4" t="s">
        <v>502</v>
      </c>
      <c r="B8" s="4" t="s">
        <v>48</v>
      </c>
      <c r="C8" s="4" t="s">
        <v>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32"/>
    <col customWidth="1" max="3" min="3" width="14"/>
  </cols>
  <sheetData>
    <row r="1" spans="1:3">
      <c r="A1" s="1" t="s">
        <v>503</v>
      </c>
      <c r="B1" s="2" t="s">
        <v>1</v>
      </c>
    </row>
    <row r="2" spans="1:3">
      <c r="B2" s="2" t="s">
        <v>2</v>
      </c>
      <c r="C2" s="2" t="s">
        <v>31</v>
      </c>
    </row>
    <row r="3" spans="1:3">
      <c r="A3" s="3" t="s">
        <v>174</v>
      </c>
    </row>
    <row r="4" spans="1:3">
      <c r="A4" s="4" t="s">
        <v>504</v>
      </c>
      <c r="B4" s="6" t="n">
        <v>37600</v>
      </c>
    </row>
    <row r="5" spans="1:3">
      <c r="A5" s="4" t="s">
        <v>505</v>
      </c>
      <c r="B5" s="4" t="s">
        <v>506</v>
      </c>
    </row>
    <row r="6" spans="1:3">
      <c r="A6" s="4" t="s">
        <v>507</v>
      </c>
      <c r="B6" s="6" t="n">
        <v>458</v>
      </c>
      <c r="C6" s="6" t="n">
        <v>456</v>
      </c>
    </row>
    <row r="7" spans="1:3">
      <c r="A7" s="4" t="s">
        <v>508</v>
      </c>
      <c r="B7" s="4" t="s">
        <v>509</v>
      </c>
    </row>
    <row r="8" spans="1:3">
      <c r="A8" s="4" t="s">
        <v>510</v>
      </c>
      <c r="B8" s="6" t="n">
        <v>1200</v>
      </c>
      <c r="C8" s="6" t="n">
        <v>2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511</v>
      </c>
      <c r="B1" s="2" t="s">
        <v>328</v>
      </c>
      <c r="C1" s="2" t="s">
        <v>3</v>
      </c>
      <c r="D1" s="2" t="s">
        <v>512</v>
      </c>
      <c r="E1" s="2" t="s">
        <v>31</v>
      </c>
      <c r="F1" s="2" t="s">
        <v>2</v>
      </c>
      <c r="G1" s="2" t="s">
        <v>247</v>
      </c>
    </row>
    <row r="2" spans="1:7">
      <c r="A2" s="4" t="s">
        <v>344</v>
      </c>
      <c r="E2" s="6" t="n">
        <v>2514</v>
      </c>
    </row>
    <row r="3" spans="1:7">
      <c r="A3" s="4" t="s">
        <v>468</v>
      </c>
      <c r="E3" s="5" t="n">
        <v>153322</v>
      </c>
    </row>
    <row r="4" spans="1:7">
      <c r="A4" s="4" t="s">
        <v>58</v>
      </c>
      <c r="E4" s="7" t="n">
        <v>0.0001</v>
      </c>
      <c r="F4" s="7" t="n">
        <v>0.0001</v>
      </c>
    </row>
    <row r="5" spans="1:7">
      <c r="A5" s="4" t="s">
        <v>330</v>
      </c>
      <c r="E5" s="6" t="n">
        <v>48</v>
      </c>
      <c r="F5" s="8" t="n">
        <v>24.15</v>
      </c>
      <c r="G5" s="8" t="n">
        <v>48.6</v>
      </c>
    </row>
    <row r="6" spans="1:7">
      <c r="A6" s="4" t="s">
        <v>513</v>
      </c>
    </row>
    <row r="7" spans="1:7">
      <c r="A7" s="4" t="s">
        <v>344</v>
      </c>
      <c r="C7" s="6" t="n">
        <v>200</v>
      </c>
    </row>
    <row r="8" spans="1:7">
      <c r="A8" s="4" t="s">
        <v>514</v>
      </c>
      <c r="D8" s="5" t="n">
        <v>133585</v>
      </c>
    </row>
    <row r="9" spans="1:7">
      <c r="A9" s="4" t="s">
        <v>332</v>
      </c>
    </row>
    <row r="10" spans="1:7">
      <c r="A10" s="4" t="s">
        <v>334</v>
      </c>
      <c r="B10" s="8" t="n">
        <v>0.75</v>
      </c>
    </row>
    <row r="11" spans="1:7">
      <c r="A11" s="4" t="s">
        <v>335</v>
      </c>
      <c r="B11" s="4" t="s">
        <v>336</v>
      </c>
    </row>
    <row r="12" spans="1:7">
      <c r="A12" s="4" t="s">
        <v>330</v>
      </c>
      <c r="B12" s="8" t="n">
        <v>0.75</v>
      </c>
    </row>
    <row r="13" spans="1:7">
      <c r="A13" s="4" t="s">
        <v>333</v>
      </c>
      <c r="B13" s="5" t="n">
        <v>76726</v>
      </c>
    </row>
    <row r="14" spans="1:7">
      <c r="A14" s="4" t="s">
        <v>515</v>
      </c>
    </row>
    <row r="15" spans="1:7">
      <c r="A15" s="4" t="s">
        <v>468</v>
      </c>
      <c r="C15" s="5" t="n">
        <v>800019</v>
      </c>
    </row>
    <row r="16" spans="1:7">
      <c r="A16" s="4" t="s">
        <v>516</v>
      </c>
    </row>
    <row r="17" spans="1:7">
      <c r="A17" s="4" t="s">
        <v>367</v>
      </c>
      <c r="C17" s="5" t="n">
        <v>200</v>
      </c>
    </row>
    <row r="18" spans="1:7">
      <c r="A18" s="4" t="s">
        <v>305</v>
      </c>
      <c r="C18" s="8" t="n">
        <v>0.75</v>
      </c>
    </row>
    <row r="19" spans="1:7">
      <c r="A19" s="4" t="s">
        <v>514</v>
      </c>
      <c r="C19" s="5" t="n">
        <v>266673</v>
      </c>
    </row>
    <row r="20" spans="1:7">
      <c r="A20" s="4" t="s">
        <v>58</v>
      </c>
      <c r="C20" s="6" t="n">
        <v>1000</v>
      </c>
    </row>
    <row r="21" spans="1:7">
      <c r="A21" s="4" t="s">
        <v>517</v>
      </c>
    </row>
    <row r="22" spans="1:7">
      <c r="A22" s="4" t="s">
        <v>334</v>
      </c>
      <c r="C22" s="8" t="n">
        <v>0.9</v>
      </c>
    </row>
    <row r="23" spans="1:7">
      <c r="A23" s="4" t="s">
        <v>335</v>
      </c>
      <c r="C23" s="4" t="s">
        <v>273</v>
      </c>
    </row>
    <row r="24" spans="1:7">
      <c r="A24" s="4" t="s">
        <v>468</v>
      </c>
      <c r="C24" s="5" t="n">
        <v>266673</v>
      </c>
    </row>
    <row r="25" spans="1:7">
      <c r="A25" s="4" t="s">
        <v>518</v>
      </c>
    </row>
    <row r="26" spans="1:7">
      <c r="A26" s="4" t="s">
        <v>334</v>
      </c>
      <c r="C26" s="8" t="n">
        <v>0.75</v>
      </c>
    </row>
    <row r="27" spans="1:7">
      <c r="A27" s="4" t="s">
        <v>335</v>
      </c>
      <c r="C27" s="4" t="s">
        <v>388</v>
      </c>
    </row>
    <row r="28" spans="1:7">
      <c r="A28" s="4" t="s">
        <v>468</v>
      </c>
      <c r="C28" s="5" t="n">
        <v>266673</v>
      </c>
    </row>
    <row r="29" spans="1:7">
      <c r="A29" s="4" t="s">
        <v>519</v>
      </c>
    </row>
    <row r="30" spans="1:7">
      <c r="A30" s="4" t="s">
        <v>334</v>
      </c>
      <c r="C30" s="8" t="n">
        <v>0.75</v>
      </c>
    </row>
    <row r="31" spans="1:7">
      <c r="A31" s="4" t="s">
        <v>335</v>
      </c>
      <c r="C31" s="4" t="s">
        <v>390</v>
      </c>
    </row>
    <row r="32" spans="1:7">
      <c r="A32" s="4" t="s">
        <v>468</v>
      </c>
      <c r="C32" s="5" t="n">
        <v>266673</v>
      </c>
    </row>
    <row r="33" spans="1:7">
      <c r="A33" s="4" t="s">
        <v>520</v>
      </c>
    </row>
    <row r="34" spans="1:7">
      <c r="A34" s="4" t="s">
        <v>521</v>
      </c>
      <c r="D34" s="11" t="n">
        <v>31.8</v>
      </c>
    </row>
    <row r="35" spans="1:7">
      <c r="A35" s="4" t="s">
        <v>522</v>
      </c>
    </row>
    <row r="36" spans="1:7">
      <c r="A36" s="4" t="s">
        <v>521</v>
      </c>
      <c r="D36" s="5" t="n">
        <v>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1</v>
      </c>
      <c r="B1" s="2" t="s">
        <v>2</v>
      </c>
      <c r="C1" s="2" t="s">
        <v>31</v>
      </c>
    </row>
    <row r="2" spans="1:3">
      <c r="A2" s="4" t="s">
        <v>112</v>
      </c>
    </row>
    <row r="3" spans="1:3">
      <c r="A3" s="4" t="s">
        <v>113</v>
      </c>
      <c r="B3" s="8" t="n">
        <v>0.75</v>
      </c>
    </row>
    <row r="4" spans="1:3">
      <c r="A4" s="4" t="s">
        <v>114</v>
      </c>
    </row>
    <row r="5" spans="1:3">
      <c r="A5" s="4" t="s">
        <v>113</v>
      </c>
      <c r="C5" s="6" t="n">
        <v>21</v>
      </c>
    </row>
    <row r="6" spans="1:3">
      <c r="A6" s="4" t="s">
        <v>115</v>
      </c>
    </row>
    <row r="7" spans="1:3">
      <c r="A7" s="4" t="s">
        <v>113</v>
      </c>
      <c r="C7" s="8" t="n">
        <v>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6</v>
      </c>
      <c r="B1" s="2" t="s">
        <v>1</v>
      </c>
    </row>
    <row r="2" spans="1:3">
      <c r="B2" s="2" t="s">
        <v>2</v>
      </c>
      <c r="C2" s="2" t="s">
        <v>31</v>
      </c>
    </row>
    <row r="3" spans="1:3">
      <c r="A3" s="3" t="s">
        <v>117</v>
      </c>
    </row>
    <row r="4" spans="1:3">
      <c r="A4" s="4" t="s">
        <v>77</v>
      </c>
      <c r="B4" s="6" t="n">
        <v>-3555</v>
      </c>
      <c r="C4" s="6" t="n">
        <v>-5886</v>
      </c>
    </row>
    <row r="5" spans="1:3">
      <c r="A5" s="3" t="s">
        <v>118</v>
      </c>
    </row>
    <row r="6" spans="1:3">
      <c r="A6" s="4" t="s">
        <v>119</v>
      </c>
      <c r="B6" s="5" t="n">
        <v>21</v>
      </c>
      <c r="C6" s="5" t="n">
        <v>21</v>
      </c>
    </row>
    <row r="7" spans="1:3">
      <c r="A7" s="4" t="s">
        <v>120</v>
      </c>
      <c r="B7" s="5" t="n">
        <v>4</v>
      </c>
    </row>
    <row r="8" spans="1:3">
      <c r="A8" s="4" t="s">
        <v>89</v>
      </c>
      <c r="B8" s="5" t="n">
        <v>113</v>
      </c>
      <c r="C8" s="5" t="n">
        <v>313</v>
      </c>
    </row>
    <row r="9" spans="1:3">
      <c r="A9" s="4" t="s">
        <v>73</v>
      </c>
      <c r="B9" s="5" t="n">
        <v>-2523</v>
      </c>
      <c r="C9" s="5" t="n">
        <v>-181</v>
      </c>
    </row>
    <row r="10" spans="1:3">
      <c r="A10" s="4" t="s">
        <v>121</v>
      </c>
      <c r="B10" s="5" t="n">
        <v>2891</v>
      </c>
      <c r="C10" s="4" t="s">
        <v>48</v>
      </c>
    </row>
    <row r="11" spans="1:3">
      <c r="A11" s="3" t="s">
        <v>122</v>
      </c>
    </row>
    <row r="12" spans="1:3">
      <c r="A12" s="4" t="s">
        <v>34</v>
      </c>
      <c r="B12" s="5" t="n">
        <v>2</v>
      </c>
      <c r="C12" s="5" t="n">
        <v>83</v>
      </c>
    </row>
    <row r="13" spans="1:3">
      <c r="A13" s="3" t="s">
        <v>123</v>
      </c>
    </row>
    <row r="14" spans="1:3">
      <c r="A14" s="4" t="s">
        <v>124</v>
      </c>
      <c r="B14" s="5" t="n">
        <v>314</v>
      </c>
      <c r="C14" s="5" t="n">
        <v>1017</v>
      </c>
    </row>
    <row r="15" spans="1:3">
      <c r="A15" s="4" t="s">
        <v>125</v>
      </c>
      <c r="B15" s="5" t="n">
        <v>-2733</v>
      </c>
      <c r="C15" s="5" t="n">
        <v>-4633</v>
      </c>
    </row>
    <row r="16" spans="1:3">
      <c r="A16" s="3" t="s">
        <v>126</v>
      </c>
    </row>
    <row r="17" spans="1:3">
      <c r="A17" s="4" t="s">
        <v>127</v>
      </c>
      <c r="B17" s="5" t="n">
        <v>4</v>
      </c>
      <c r="C17" s="4" t="s">
        <v>48</v>
      </c>
    </row>
    <row r="18" spans="1:3">
      <c r="A18" s="4" t="s">
        <v>128</v>
      </c>
      <c r="B18" s="5" t="n">
        <v>-4</v>
      </c>
      <c r="C18" s="5" t="n">
        <v>-4</v>
      </c>
    </row>
    <row r="19" spans="1:3">
      <c r="A19" s="4" t="s">
        <v>129</v>
      </c>
      <c r="B19" s="4" t="s">
        <v>48</v>
      </c>
      <c r="C19" s="5" t="n">
        <v>-4</v>
      </c>
    </row>
    <row r="20" spans="1:3">
      <c r="A20" s="3" t="s">
        <v>130</v>
      </c>
    </row>
    <row r="21" spans="1:3">
      <c r="A21" s="4" t="s">
        <v>131</v>
      </c>
      <c r="B21" s="5" t="n">
        <v>850</v>
      </c>
      <c r="C21" s="5" t="n">
        <v>4367</v>
      </c>
    </row>
    <row r="22" spans="1:3">
      <c r="A22" s="4" t="s">
        <v>132</v>
      </c>
      <c r="B22" s="4" t="s">
        <v>48</v>
      </c>
      <c r="C22" s="5" t="n">
        <v>925</v>
      </c>
    </row>
    <row r="23" spans="1:3">
      <c r="A23" s="4" t="s">
        <v>133</v>
      </c>
      <c r="B23" s="5" t="n">
        <v>-35</v>
      </c>
      <c r="C23" s="5" t="n">
        <v>-506</v>
      </c>
    </row>
    <row r="24" spans="1:3">
      <c r="A24" s="4" t="s">
        <v>134</v>
      </c>
      <c r="B24" s="5" t="n">
        <v>815</v>
      </c>
      <c r="C24" s="5" t="n">
        <v>4786</v>
      </c>
    </row>
    <row r="25" spans="1:3">
      <c r="A25" s="4" t="s">
        <v>135</v>
      </c>
      <c r="B25" s="5" t="n">
        <v>-1918</v>
      </c>
      <c r="C25" s="5" t="n">
        <v>149</v>
      </c>
    </row>
    <row r="26" spans="1:3">
      <c r="A26" s="4" t="s">
        <v>136</v>
      </c>
      <c r="B26" s="5" t="n">
        <v>2465</v>
      </c>
      <c r="C26" s="5" t="n">
        <v>2316</v>
      </c>
    </row>
    <row r="27" spans="1:3">
      <c r="A27" s="4" t="s">
        <v>137</v>
      </c>
      <c r="B27" s="6" t="n">
        <v>547</v>
      </c>
      <c r="C27" s="6" t="n">
        <v>24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06:10Z</dcterms:created>
  <dcterms:modified xmlns:dcterms="http://purl.org/dc/terms/" xmlns:xsi="http://www.w3.org/2001/XMLSchema-instance" xsi:type="dcterms:W3CDTF">2017-04-17T16:06:10Z</dcterms:modified>
</cp:coreProperties>
</file>